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Consolidated Opera" sheetId="2" r:id="rId2"/>
    <s:sheet name="Statement of Consolidated Compr" sheetId="3" r:id="rId3"/>
    <s:sheet name="Statement of Consolidated Cash " sheetId="4" r:id="rId4"/>
    <s:sheet name="Consolidated Balance Sheet (Una" sheetId="5" r:id="rId5"/>
    <s:sheet name="Consolidated Balance Sheet (Un6" sheetId="6" r:id="rId6"/>
    <s:sheet name="Statement of Consolidated Chang" sheetId="7" r:id="rId7"/>
    <s:sheet name="Statement of Consolidated Chan8" sheetId="8" r:id="rId8"/>
    <s:sheet name="Summary of Significant Accounti" sheetId="9" r:id="rId9"/>
    <s:sheet name="Acquisitions and Divestitures" sheetId="10" r:id="rId10"/>
    <s:sheet name="Other Current Liabilities" sheetId="11" r:id="rId11"/>
    <s:sheet name="Asset Retirement Obligation" sheetId="12" r:id="rId12"/>
    <s:sheet name="Debt and Financing Costs" sheetId="13" r:id="rId13"/>
    <s:sheet name="Income Taxes" sheetId="14" r:id="rId14"/>
    <s:sheet name="Commitments and Contingencies" sheetId="15" r:id="rId15"/>
    <s:sheet name="Capital Stock" sheetId="16" r:id="rId16"/>
    <s:sheet name="Business Segment Information" sheetId="17" r:id="rId17"/>
    <s:sheet name="Supplemental Guarantor Informat" sheetId="18" r:id="rId18"/>
    <s:sheet name="Summary of Significant Accoun19" sheetId="19" r:id="rId19"/>
    <s:sheet name="Summary of Significant Accoun20" sheetId="20" r:id="rId20"/>
    <s:sheet name="Acquisitions and Divestitures (" sheetId="21" r:id="rId21"/>
    <s:sheet name="Other Current Liabilities (Tabl" sheetId="22" r:id="rId22"/>
    <s:sheet name="Asset Retirement Obligation (Ta" sheetId="23" r:id="rId23"/>
    <s:sheet name="Debt and Financing Costs (Table" sheetId="24" r:id="rId24"/>
    <s:sheet name="Capital Stock (Tables)" sheetId="25" r:id="rId25"/>
    <s:sheet name="Business Segment Information (T" sheetId="26" r:id="rId26"/>
    <s:sheet name="Supplemental Guarantor Inform27" sheetId="27" r:id="rId27"/>
    <s:sheet name="Summary of Significant Accoun28" sheetId="28" r:id="rId28"/>
    <s:sheet name="Summary of Significant Accoun29" sheetId="29" r:id="rId29"/>
    <s:sheet name="Acquisitions and Divestitures -" sheetId="30" r:id="rId30"/>
    <s:sheet name="Acquisitions and Divestitures31" sheetId="31" r:id="rId31"/>
    <s:sheet name="Acquisitions and Divestitures32" sheetId="32" r:id="rId32"/>
    <s:sheet name="Acquisitions and Divestitures33" sheetId="33" r:id="rId33"/>
    <s:sheet name="Acquisitions and Divestitures34" sheetId="34" r:id="rId34"/>
    <s:sheet name="Acquisitions and Divestitures35" sheetId="35" r:id="rId35"/>
    <s:sheet name="Acquisitions and Divestitures36" sheetId="36" r:id="rId36"/>
    <s:sheet name="Acquisitions and Divestitures37" sheetId="37" r:id="rId37"/>
    <s:sheet name="Acquisitions and Divestitures38" sheetId="38" r:id="rId38"/>
    <s:sheet name="Acquisitions and Divestitures39" sheetId="39" r:id="rId39"/>
    <s:sheet name="Acquisitions and Divestitures40" sheetId="40" r:id="rId40"/>
    <s:sheet name="Acquisitions and Divestitures41" sheetId="41" r:id="rId41"/>
    <s:sheet name="Acquisitions and Divestitures42" sheetId="42" r:id="rId42"/>
    <s:sheet name="Acquisitions and Divestitures43" sheetId="43" r:id="rId43"/>
    <s:sheet name="Other Current Liabilities - Det" sheetId="44" r:id="rId44"/>
    <s:sheet name="Asset Retirement Obligation - A" sheetId="45" r:id="rId45"/>
    <s:sheet name="Asset Retirement Obligation -46" sheetId="46" r:id="rId46"/>
    <s:sheet name="Debt and Financing Costs - Summ" sheetId="47" r:id="rId47"/>
    <s:sheet name="Debt and Financing Costs - Addi" sheetId="48" r:id="rId48"/>
    <s:sheet name="Debt and Financing Costs - Comp" sheetId="49" r:id="rId49"/>
    <s:sheet name="Income Taxes - Additional Infor" sheetId="50" r:id="rId50"/>
    <s:sheet name="Commitments and Contingencies -" sheetId="51" r:id="rId51"/>
    <s:sheet name="Capital Stock - Net Income (los" sheetId="52" r:id="rId52"/>
    <s:sheet name="Capital Stock - Additional Info" sheetId="53" r:id="rId53"/>
    <s:sheet name="Business Segment Information - " sheetId="54" r:id="rId54"/>
    <s:sheet name="Business Segment Information 55" sheetId="55" r:id="rId55"/>
    <s:sheet name="Business Segment Information 56" sheetId="56" r:id="rId56"/>
    <s:sheet name="Supplemental Guarantor Inform57" sheetId="57" r:id="rId57"/>
    <s:sheet name="Supplemental Guarantor Inform58" sheetId="58" r:id="rId58"/>
    <s:sheet name="Supplemental Guarantor Inform59" sheetId="59" r:id="rId59"/>
    <s:sheet name="Supplemental Guarantor Inform60" sheetId="60" r:id="rId60"/>
  </s:sheets>
  <s:definedNames/>
  <s:calcPr calcId="124519" calcMode="auto" fullCalcOnLoad="1"/>
</s:workbook>
</file>

<file path=xl/sharedStrings.xml><?xml version="1.0" encoding="utf-8"?>
<sst xmlns="http://schemas.openxmlformats.org/spreadsheetml/2006/main" uniqueCount="504">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3 Months Ended</t>
  </si>
  <si>
    <t>Sep. 30, 2014</t>
  </si>
  <si>
    <t>Oil and gas production revenues</t>
  </si>
  <si>
    <t>Derivative instrument gains, net</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Impairments</t>
  </si>
  <si>
    <t>General and administrative</t>
  </si>
  <si>
    <t>Transaction, reorganization, and separation</t>
  </si>
  <si>
    <t>Financing costs, net</t>
  </si>
  <si>
    <t>Total operating expenses</t>
  </si>
  <si>
    <t>NET INCOME (LOSS) FROM CONTINUING OPERATIONS BEFORE INCOME TAXES</t>
  </si>
  <si>
    <t>Current income tax provision (benefit)</t>
  </si>
  <si>
    <t>Deferred income tax provision (benefit)</t>
  </si>
  <si>
    <t>NET INCOME (LOSS) FROM CONTINUING OPERATIONS INCLUDING NONCONTROLLING INTEREST</t>
  </si>
  <si>
    <t>Net loss from discontinued operations, net of tax</t>
  </si>
  <si>
    <t>NET LOSS INCLUDING NONCONTROLLING INTEREST</t>
  </si>
  <si>
    <t>Net income attributable to noncontrolling interest</t>
  </si>
  <si>
    <t>NET INCOME (LOSS) ATTRIBUTABLE TO COMMON STOCK</t>
  </si>
  <si>
    <t>NET LOSS ATTRIBUTABLE TO COMMON SHAREHOLDERS:</t>
  </si>
  <si>
    <t>Net loss from continuing operations attributable to common shareholders</t>
  </si>
  <si>
    <t>Net loss from discontinued operations</t>
  </si>
  <si>
    <t>NET LOSS PER COMMON SHARE:</t>
  </si>
  <si>
    <t>Basic net loss from continuing operations per share</t>
  </si>
  <si>
    <t>Basic net loss from discontinued operations per share</t>
  </si>
  <si>
    <t>Basic net loss per share</t>
  </si>
  <si>
    <t>DILUTED NET LOSS PER COMMON SHARE:</t>
  </si>
  <si>
    <t>Diluted net loss from continuing operations per share</t>
  </si>
  <si>
    <t>Diluted net loss from discontinued operations per share</t>
  </si>
  <si>
    <t>Diluted net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Member]</t>
  </si>
  <si>
    <t>Statement of Consolidated Comprehensive Income (Loss) (Unaudited) - USD ($) $ in Millions</t>
  </si>
  <si>
    <t>Statement of Comprehensive Income [Abstract]</t>
  </si>
  <si>
    <t>Commodity cash flow hedge activity, net of tax:</t>
  </si>
  <si>
    <t>Change in fair value of derivative instruments</t>
  </si>
  <si>
    <t>Commodity cash flow hedge activity, net of tax</t>
  </si>
  <si>
    <t>COMPREHENSIVE LOSS INCLUDING NONCONTROLLING INTEREST</t>
  </si>
  <si>
    <t>Comprehensive income attributable to noncontrolling interest</t>
  </si>
  <si>
    <t>COMPREHENSIVE LOSS ATTRIBUTABLE TO COMMON STOCK</t>
  </si>
  <si>
    <t>Statement of Consolidated Cash Flows (Unaudited) - USD ($) $ in Millions</t>
  </si>
  <si>
    <t>CASH FLOWS FROM OPERATING ACTIVITIES:</t>
  </si>
  <si>
    <t>Net income (loss) including noncontrolling interest</t>
  </si>
  <si>
    <t>Adjustments to reconcile net income (loss) to net cash provided by operating activities:</t>
  </si>
  <si>
    <t>Loss from discontinued operations</t>
  </si>
  <si>
    <t>Depreciation, depletion, and amortization</t>
  </si>
  <si>
    <t>Provision for (benefit from)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Deepwater Gulf of Mexico assets</t>
  </si>
  <si>
    <t>Restricted cash related to divestitures</t>
  </si>
  <si>
    <t>Proceeds from sale of Kitimat LNG</t>
  </si>
  <si>
    <t>Proceeds from sale of other oil and gas properties</t>
  </si>
  <si>
    <t>Other, net</t>
  </si>
  <si>
    <t>NET CASH USED IN CONTINUING INVESTING ACTIVITIES</t>
  </si>
  <si>
    <t>NET CASH PROVIDED BY (USED IN) DISCONTINUED OPERATIONS</t>
  </si>
  <si>
    <t>NET CASH PROVIDED BY (USED IN) INVESTING ACTIVITIES</t>
  </si>
  <si>
    <t>CASH FLOWS FROM FINANCING ACTIVITIES:</t>
  </si>
  <si>
    <t>Commercial paper and bank credit facilities, net</t>
  </si>
  <si>
    <t>Early redemption of fixed-rate debt</t>
  </si>
  <si>
    <t>Distributions to noncontrolling interest</t>
  </si>
  <si>
    <t>Dividends paid</t>
  </si>
  <si>
    <t>Treasury stock activity, net</t>
  </si>
  <si>
    <t>NET CASH PROVIDED BY (USED IN) CONTINUING FINANCING ACTIVITIES</t>
  </si>
  <si>
    <t>NET CASH USED IN DISCONTINUED OPERATIONS</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4</t>
  </si>
  <si>
    <t>CURRENT ASSETS:</t>
  </si>
  <si>
    <t>Cash and cash equivalents</t>
  </si>
  <si>
    <t>Receivables, net of allowance</t>
  </si>
  <si>
    <t>Assets held for sale</t>
  </si>
  <si>
    <t>Deferred tax asset</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 (Note 3)</t>
  </si>
  <si>
    <t>Total current liabilities</t>
  </si>
  <si>
    <t>LONG-TERM DEBT</t>
  </si>
  <si>
    <t>DEFERRED CREDITS AND OTHER NONCURRENT LIABILITIES:</t>
  </si>
  <si>
    <t>Income taxes</t>
  </si>
  <si>
    <t>Asset retirement obligation</t>
  </si>
  <si>
    <t>Total deferred credits and other noncurrent liabilities</t>
  </si>
  <si>
    <t>COMMITMENTS AND CONTINGENCIES (Note 7)</t>
  </si>
  <si>
    <t xml:space="preserve"> </t>
  </si>
  <si>
    <t>EQUITY:</t>
  </si>
  <si>
    <t>Common stock, $0.625 par, 860,000,000 shares authorized, 411,200,325 and 409,706,347 shares issued, respectively</t>
  </si>
  <si>
    <t>Paid-in capital</t>
  </si>
  <si>
    <t>Retained earnings</t>
  </si>
  <si>
    <t>Treasury stock, at cost, 33,181,176 and 33,201,455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t>
  </si>
  <si>
    <t>Common stock, shares authorized</t>
  </si>
  <si>
    <t>Common stock, shares issued</t>
  </si>
  <si>
    <t>Treasury stock, shares</t>
  </si>
  <si>
    <t>Statement of Consolidated Changes in Equity (Unaudited) - USD ($) $ in Millions</t>
  </si>
  <si>
    <t>Total</t>
  </si>
  <si>
    <t>Common Stock [Member]</t>
  </si>
  <si>
    <t>Paid-In Capital [Member]</t>
  </si>
  <si>
    <t>Retained Earnings [Member]</t>
  </si>
  <si>
    <t>Treasury Stock [Member]</t>
  </si>
  <si>
    <t>Accumulated Other Comprehensive Income (Loss) [Member]</t>
  </si>
  <si>
    <t>Parent [Member]</t>
  </si>
  <si>
    <t>Noncontrolling Interest [Member]</t>
  </si>
  <si>
    <t>BALANCE at Dec. 31, 2013</t>
  </si>
  <si>
    <t>Net income (loss)</t>
  </si>
  <si>
    <t>Commodity hedges, net of tax</t>
  </si>
  <si>
    <t>Common dividends ($0.75 per share)</t>
  </si>
  <si>
    <t>Common stock activity, net</t>
  </si>
  <si>
    <t>Compensation expense</t>
  </si>
  <si>
    <t>BALANCE at Sep. 30, 2014</t>
  </si>
  <si>
    <t>BALANCE at Dec. 31, 2014</t>
  </si>
  <si>
    <t>BALANCE at Sep. 30, 2015</t>
  </si>
  <si>
    <t>Statement of Consolidated Changes in Equity (Unaudited) (Parenthetical) - $ / shares</t>
  </si>
  <si>
    <t>Common stock, dividends, per share</t>
  </si>
  <si>
    <t>Summary of Significant Accounting Policies</t>
  </si>
  <si>
    <t>Accounting Policies [Abstract]</t>
  </si>
  <si>
    <t>1. SUMMARY OF SIGNIFICANT ACCOUNTING
POLICIES
As of September 30, 2015, Apache’s significant
accounting policies are consistent with those discussed in Note
1—Summary of Significant Accounting Policies to the
consolidated financial statements contained in Apache’s
Annual Report on Form 10-K for the fiscal year ended
December 31, 2014.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
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4.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The following
tables present non-cash write-downs of the carrying value of the
Company’s proved oil and gas properties by country for the
third quarter and first nine months of 2015 and 2014:
For the Quarter Ended
For the Quarter Ended
Before tax After tax Before tax After tax
(In
millions)
U.S. $ 4,301 $ 2,774 $ 1,545 $ 995
Canada 973 719 — —
North Sea 447 223 17 7
Total impairment $ 5,721 $ 3,716 $ 1,562 $ 1,002
For the Nine Months Ended
For the Nine Months Ended
Before tax After tax Before tax After tax
(In
millions)
U.S. $ 13,855 $ 8,937 $ 1,545 $ 995
Canada 3,160 2,347
—
—
North Sea 1,742 871 220 84
Total impairment $ 18,757 $ 12,155 $ 1,765 $ 1,079
Asset Impairments
For the quarter and nine months ended September 30, 2015, the
Company recorded asset impairments totaling $367 million in
connection with fair value assessments.
Impairments included $210 million on certain gathering,
transmission, and processing (GTP) facilities, which were written
down to their fair values of $16 million in aggregate. The fair
values of the impaired assets were determined using an income
approach, which considered internal estimates of future throughput
volumes, processing rates, and costs. These assumptions were
applied to develop future cash flow projections that were then
discounted to estimate fair value, using a discount rate believed
to be consistent with those applied by market participants. Apache
has classified these non-recurring fair value measurements as Level
3 in the fair value hierarchy.
In addition, the Company recorded $148 million for the impairment
of an equity method investment and $9 million for inventory
write-downs. For discussion of the equity method investment
impairment, see Note 2—Acquisitions and Divestitures.
New Pronouncements Issued But Not Yet Adopted
In September 2015, the Financial Accounting Standards Board (FASB)
issued Accounting Standards Update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amounts it would have recorded in previous periods if the
accounting had been completed at the acquisition date. ASU 2015-16
is effective for fiscal years beginning after December 15,
2016. The Company does not expect the adoption of this amendment to
have a material impact on its consolidated financial
statements.
In July 2015, the FASB issued ASU 2015-11, which simplifies the
subsequent measurement of inventory by requiring inventory to be
measured at the lower of cost and net realizable value. Entities
will continue to apply their existing impairment models to
inventories that are accounted for using last-in first-out and the
retail inventory method.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The Company
does not expect the adoption of this amendment to have a material
impact on its consolidated financial statements.
In April 2015, the FASB issued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ASU 2015-03 is
effective for annual and interim reporting periods beginning after
December 15, 2015. The Company will apply the change
retrospectively and does not expect the adoption of this amendment
to have a material impact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July 2015, the FASB
announced a delay in the effective date of the revenue standard by
one year. The deferral results in the new revenue standard being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Acquisitions and Divestitures</t>
  </si>
  <si>
    <t>Business Combinations [Abstract]</t>
  </si>
  <si>
    <t>2. ACQUISITIONS AND
DIVESTITURES
2015 Activity
Yara Pilbara Holdings Pty Limited Sale
On October 28, 2015, Apache completed the sale of its 49
percent interest in Yara Pilbara Holdings Pty Limited (YPHPL) for
total cash proceeds of $391 million. The investment in YPHPL was
accounted for under the equity method of accounting, with the
balance recorded as a component of “Deferred charges and
other” in Apache’s consolidated balance sheet and the
results of operations recorded as a component of
“Other” under “Revenue and other” in the
Company’s statement of consolidated operations. As of
September 30, 2015, Apache recognized an impairment of $148
million on the YPHPL equity investment based on negotiated sales
proceeds. No additional gain or loss was recorded upon completion
of the sale.
Canada Divestiture
In April 2015, Apache completed the sale of its 50 percent interest
in the Kitimat LNG project and related upstream acreage in the Horn
River and Liard natural gas basins to Woodside Petroleum Limited
(Woodside). Proceeds at closing were $854 million, of which
approximately $345 million were associated with LNG assets and $510
million were associated with upstream assets. The proceeds are
subject to post-closing adjustments. For additional details related
to post-closing adjustments, please see Note 7—Commitments
and Contingencies.
The Kitimat LNG assets were impaired in the fourth quarter of 2014
and classified as held for sale on the consolidated balance sheet
as of December 31, 2014. No material gain or loss was
recognized for the LNG assets upon completion of the sale. No gain
or loss was recognized on the sale of the upstream assets. In
accordance with full cost accounting rules, sales of oil and gas
properties are accounted for as adjustments of capitalized costs,
with no gain or loss recognized unless such adjustment would
significantly alter the relationship between capitalized costs and
proved reserves.
Australia Divestitures
Woodside Sale
The Wheatstone LNG assets were impaired in the fourth quarter of
2014 and classified as held for sale on the consolidated balance
sheet as of December 31, 2014. No material gain or loss was
recognized on the ultimate disposal of the LNG project. A loss of
approximately $922 million was recognized on the sale of the
Australian upstream assets.
Consortium Sale
Upon closing of the sale of substantially all Australian
operations, the associated results of operations for the divested
Australian assets and the losses on disposal were classified as
discontinued operations in all periods presented in this Quarterly
Report on Form 10-Q. The carrying amounts of the major classes of
consolidated assets and liabilities associated with the Australia
dispositions were as follows:
December 31,
ASSETS
Current assets $ 1,992
Net property and equipment 6,516
Total assets $ 8,508
LIABILITIES
Current liabilities $ 606
Asset retirement obligations 517
Non-current deferred tax liability 922
Other long-term liabilities 33
Total liabilities $ 2,078
Sales and other operating revenues and loss from discontinued
operations related to the Australia dispositions were as
follows:
For the Quarter Ended
For the Nine Months Ended
2015 2014 2015 2014
(In
millions)
Revenues and other from discontinued operations $
— $ 299 $ 288 $ 781
Loss on Woodside sale $
— $
— $ (922 ) $
—
Loss on Consortium sale
—
— (1,329 )
—
Income from divested Australian operations
— 99 24 317
Income tax benefit (expense) (95 ) (255 ) 1,268 (316 )
Income (loss) from Australian discontinued operations, net of
tax $ (95 ) $ (156 ) $ (959 ) $ 1
Leasehold and Property Acquisitions
During the third quarter and first nine months of 2015, Apache
completed $126 million and $254 million, respectively, of leasehold
and property acquisitions primarily in our North America onshore
regions.
Transaction, Reorganization, and Separation
During the first nine months of 2015, Apache recorded $120 million
in expense related to various asset transactions, company
reorganization, and employee separation.
2014 Activity
Anadarko Basin and Southern Louisiana
Divestitures
In December 2014, Apache completed the sale of certain Anadarko
basin and non-core southern Louisiana oil and gas assets for
approximately $1.3 billion in two separate transactions. In the
Anadarko basin, Apache sold approximately 115,000 net acres in
Wheeler County, Texas, and western Oklahoma. In southern Louisiana,
Apache sold its working interest in approximately 90,000 net acres.
The effective date of both of these transactions was
October 1, 2014.
Gulf of Mexico Divestiture
On June 30, 2014, Apache completed the sale of non-operated
interests in the Lucius and Heidelberg development projects and 11
primary-term deepwater exploration blocks in the Gulf of Mexico for
$1.4 billion. The effective date of the transaction was May 1,
2014.
Canada Divestiture
On April 30, 2014, Apache completed the sale of producing oil
and gas assets in the Deep Basin area of western Alberta and
British Columbia, Canada, for $374 million. Apache sold primarily
dry-gas producing properties comprising 328,400 net acres in the
Ojay, Noel, and Wapiti areas. In the Wapiti area, Apache retained
100 percent of its working interest in horizons below the
Cretaceous, including rights to the liquids-rich Montney and other
deeper horizons. The effective date of the transaction was
January 1, 2014.
Argentina Divestiture
On March 12, 2014, Apache’s subsidiaries completed the
sale of all of the Company’s operations in Argentina to YPF
Sociedad Anónima for cash consideration of $800 million plus
the assumption of $52 million of bank debt as of June 30,
2013. The results of operations during 2014 related to Argentina
have been classified as discontinued operations in this Quarterly
Report on Form 10-Q. The 2014 loss from Argentina discontinued
operations of $517 million is included in “Net income (loss)
from discontinued operations, net of tax” on the statement of
consolidated operations.
For the Nine Months Ended
2015 2014
(In
millions)
Revenues and other from discontinued operations $
— $ 87
Loss from Argentina divestiture
— (539 )
Loss from operations in Argentina
— (1 )
Income tax benefit
— 23
Loss from discontinued operations, net of tax $
— $ (517 )
Leasehold and Property Acquisitions
During the third quarter and first nine months of 2014, Apache
completed $526 million and $638 million, respectively, of leasehold
and property acquisitions primarily in our North America onshore
regions.
Transaction, Reorganization, and Separation
During the third quarter and first nine months of 2014, Apache
recorded $34 million and $66 million, respectively, in expense
related to various asset transactions, company reorganization, and
employee separation.</t>
  </si>
  <si>
    <t>Other Current Liabilities</t>
  </si>
  <si>
    <t>Payables and Accruals [Abstract]</t>
  </si>
  <si>
    <t>3. OTHER CURRENT LIABILITIES
The following table provides detail of our other current
liabilities:
September 30, December 31,
(In
millions)
Accrued operating expenses $ 139 $ 163
Accrued exploration and development 668 1,606
Accrued compensation and benefits 158 204
Accrued interest 107 160
Accrued income taxes 296 54
Current asset retirement obligation 28 37
Other 112 230
Total Other current liabilities $ 1,508 $ 2,454</t>
  </si>
  <si>
    <t>Asset Retirement Obligation</t>
  </si>
  <si>
    <t>Asset Retirement Obligation Disclosure [Abstract]</t>
  </si>
  <si>
    <t>4. ASSET RETIREMENT
OBLIGATION
The following table describes changes to the Company’s asset
retirement obligation (ARO) liability for the nine-month period
ended September 30, 2015:
(In millions)
Asset retirement obligation at December 31, 2014 $ 3,085
Liabilities incurred 54
Liabilities divested (619 )
Liabilities settled (78 )
Accretion expense 122
Revisions in estimated liabilities 31
Asset retirement obligation at September 30, 2015 2,595
Less current portion (28 )
Asset retirement obligation, long-term $ 2,567
Accretion expense for 2015 includes Australia discontinued
operations of $13 million, which is included in “Net income
(loss) from discontinued operations, net of tax” on the
statement of consolidated operations.</t>
  </si>
  <si>
    <t>Debt and Financing Costs</t>
  </si>
  <si>
    <t>Debt Disclosure [Abstract]</t>
  </si>
  <si>
    <t>5. DEBT AND FINANCING COSTS
The following table presents the carrying amounts and estimated
fair values of the Company’s outstanding debt:
September 30, 2015 December 31, 2014
Carrying Amount Fair Value Carrying Amount Fair Value
(In
millions)
Commercial paper and committed bank facilities $
— $
— $ 1,570 $ 1,570
Notes and debentures 8,777 8,829 9,675 9,944
Total Debt $ 8,777 $ 8,829 $ 11,245 $ 11,514
The Company’s debt is recorded at the carrying amount, net of
unamortized discount, on its consolidated balance sheet. The
carrying amount of the Company’s commercial paper, committed
bank facilities and uncommitted bank lin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In June 2015, the Company entered into a $3.5 billion five-year
revolving credit facility which matures in June 2020. Proceeds from
borrowings may be used for general corporate purposes.
Apache’s available borrowing capacity under this facility
supports its commercial paper program. In connection with entry
into the $3.5 billion facility, Apache terminated existing credit
facilities totaling $5.3 billion.
The Company has available a $3.5 billion commercial paper
program, which generally enables Apache to borrow funds for up to
270 days at competitive interest rates. As of
September 30, 2015, the Company had no debt outstanding under
commercial paper, committed bank facilities, and uncommitted bank
lines.
On September 1, 2015, the Company fully redeemed its $500
million 5.625% notes due in 2017 and its $400 million 1.75% notes
due in 2017. The notes were redeemed pursuant to the provisions of
each respective note’s indenture. Apache paid the holders an
aggregate of $939 million in cash reflecting principal and the
premium to par, and an additional $8 million in accrued and unpaid
interest.
Financing Costs, Net
The following table presents the components of Apache’s
financing costs, net:
For the Quarter Ended
For the Nine Months Ended
2015 2014 2015 2014
(In
millions)
Interest expense $ 120 $ 125 $ 371 $ 373
Amortization of deferred loan costs 6 2 10 5
Capitalized interest (56 ) (66 ) (173 ) (216 )
Loss on extinguishment of debt 39
— 39
—
Interest income (2 ) (1 ) (7 ) (5 )
Financing costs, net $ 107 $ 60 $ 240 $ 157</t>
  </si>
  <si>
    <t>Income Taxes</t>
  </si>
  <si>
    <t>Income Tax Disclosure [Abstract]</t>
  </si>
  <si>
    <t>6. INCOME TAXES
The Company estimates its annual effective income tax rate for
continuing operations in recording its quarterly provision for
income taxes in the various jurisdictions in which the Company
operates. Non-cash write-downs of the carrying value of the
Company’s proved oil and gas properties, statutory tax rate
changes, and other significant or unusual items are recognized as
discrete items in the quarter in which they occur.
During the third quarter of 2015 Apache’s effective tax rate
was primarily impacted by an increase in the amount of valuation
allowances. With the further commodity price declines since the
second quarter, management continues to assess the potential
realization of its deferred tax assets. In the third quarter, the
Company recorded a deferred tax expense of $1.1 billion and $69
million related to an increase in valuation allowances associated
with U.S. foreign tax credits and net operating loss carryforwards,
respectively. In addition to the allowance recorded during the
third quarter, the Company had previously recorded tax expense of
$853 million in the second quarter of 2015 related to an increase
in valuation allowance associated with management’s
assessment on the realizability of U.S. foreign tax credits
subsequent to repatriating the majority of net cash proceeds from
the Kitimat LNG project and Australia divestitures.
Apache’s year-to-date effective tax rate is primarily driven
by the increase in U.S. valuation allowances described above and an
increase in the valuation allowance on Canadian deferred tax
assets, partially offset by a first-quarter 2015 deferred tax
benefit from the previously announced U.K. tax rate change.</t>
  </si>
  <si>
    <t>Commitments and Contingencies</t>
  </si>
  <si>
    <t>Commitments and Contingencies Disclosure [Abstract]</t>
  </si>
  <si>
    <t>7. COMMITMENTS AND
CONTINGENCIES
Legal Matters
Apache is party to various legal actions arising in the ordinary
course of business, including litigation and governmental and
regulatory controls. As of September 30, 2015, the Company has
an accrued liability of approximately $20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8—Commitments and Contingencies to the
consolidated financial statements contained in Apache’s
Annual Report on Form 10-K for the fiscal year ended
December 31, 2014.
Argentine Environmental Claims and Argentina
Tariff
No material change in the status of the YPF Sociedad Anónima
and Pioneer Natural Resources Company indemnities matters has
occurred since the filing of Apache’s Annual Report on Form
10-K for its 2014 fiscal year.
Louisiana Restoration
As more fully described in Apache’s Annual Report on Form
10-K for its 2014 fiscal year, numerous surface owners have filed
claims or sent demand letters to various oil and gas companies,
including Apache, claiming that, under either expressed or implied
lease terms or Louisiana law, the companies are liable for damage
measured by the cost of restoration of leased premises to their
original condition as well as damages for contamination and
cleanup.
In a case captioned State of Louisiana and the Cameron Parish
School Board v. Apache Corporation et al. th
In respect of three lawsuits filed by the Parish of Plaquemines
against the Company and other oil and gas producers in the
25 th Parish of Plaquemines v. Rozel Operating
Company et al., Parish of
Plaquemines v. Apache Oil Corporation et al., Parish of Plaquemines v. HHE Energy Company
et al.,
No other material change in the status of these matters has
occurred since the filing of Apache’s Annual Report on Form
10-K for its 2014 fiscal year.
Australia Gas Pipeline Force Majeure
In 2008, Company subsidiaries reported a pipeline explosion that
interrupted deliveries of natural gas in Australia to customers
under various long-term contracts. The civil lawsuits concerning
the pipeline explosion, all of which were filed in the Supreme
Court of Western Australia, have been resolved fully and dismissed
on confidential terms, including for an exchange of consideration
that is not material to Apache. The lawsuits are described in
Apache’s Annual Report on Form 10-K for its 2014 fiscal year.
On April 10, 2015, the court dismissed the lawsuits filed by
plaintiffs Alcoa (Civ. 1481 of 2011), Barrick (Civ. 2656 of 2013),
EDL LNG (Civ. 1751 of 2014), and Yara (Civ. 1742 of 2014). On
April 9, 2015, plaintiffs Harvey (Civ. 1749 of 2014), Iluka
(Civ. 1748 of 2014), Newmont (Civ. 1727 of 2014), and Wesfarmers
(Civ. 1740 of 2014) discontinued their lawsuits, which were never
served on the Apache defendants. All matters relating to the
Australia gas pipeline force majeure are concluded.
Apollo Exploration Lawsuit
In a second amended petition filed on February 27, 2015, in a
case captioned Apollo Exploration, LLC, Cogent Exploration, Ltd.
Co. &amp; SellmoCo, LLC v. Apache Corporation th
Escheat Audits
As part of its ongoing review of the books and records of the
Company to determine the Company’s compliance with Delaware
Escheat Laws, the State of Delaware, Department of Finance
(Unclaimed Property) has advised the Company, by letter dated
September 30, 2015, that the liability related to
disbursements due to the State of Delaware for the years 2004
through 2009 is less than $237,000 and that its review for the
years 1986 through 2003 is not complete. The exposure for the years
1986 through 2003 is not currently determinable. The Company will
review the claim for the years 2004 through 2009, respond to the
September 30 letter in due course, and continue to cooperate
fully until the review is complete. There has been no other
material change with respect to the review of the books and records
of the Company and its subsidiaries and related entities by the
State of Delaware, Department of Finance (Unclaimed Property), to
determine compliance with the Delaware Escheat Laws, since the
filing of Apache’s Annual Report on Form 10-K for its 2014
fiscal year.
Burrup-Related Gas Supply Lawsuits
In the lawsuit captioned Pankaj Oswal v. Apache Corporation
In the cases captioned Radhika Oswal v. Australia and New
Zealand Banking Group Limited et al. Pankaj Oswal v. Australia and New Zealand Banking Group
Limited et al.
Environmental Matters
As of September 30, 2015, the Company had an undiscounted
reserve for environmental remediation of approximately $62 million.
The Company is not aware of any environmental claims existing as of
September 30, 2015,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With respect to the June 1, 2013, leak of produced water from
a below ground pipeline in the Zama Operations area in northern
Alberta, the Alberta Energy Regulator has completed its
investigation of the incident and issued an administrative penalty
to Apache Canada Ltd. in the amount of $16,500 CAD. On
October 19, 2015, the Crown served Apache Canada Ltd. with a
notice to attend to answer a charge relating to a leak of produced
water in the Zama area that occurred on or between October 3,
2013 and October 25, 2013. The leak resulted from a riser that
was damaged by force by an independent agent following Apache
Canada Ltd.’s discontinued use of the pipeline segment. The
seven-count charge could result in the levying of a fine. Apache
Canada Ltd. will review the charge and respond in due course. It is
possible that additional discharges in Apache Canada Ltd. operating
areas, including in the Zama Operations area, could result in
additional government fines or sanction.
No other material change in the status of these matters has
occurred since the filing of Apache’s Annual Report on Form
10-K for its 2014 fiscal year.
LNG Divestiture Dispute
In respect of the purchase by Woodside of the Wheatstone and
Kitimat LNG projects and accompanying upstream oil and gas reserves
from the Company and its subsidiaries, the base purchase price is
subject to adjustment in accordance with the terms of the
applicable sale and purchase agreement. Woodside has notified the
Company and its subsidiaries that it seeks purchase price
adjustments in the net amounts of $175 million (for working capital
adjustments), which the Company and its subsidiaries believe is
time-barred, and $214 million (for all other adjustments). To the
extent the parties are unable to resolve their differences through
settlement or court proceedings, the dispute will be referred to an
independent accounting expert for final determination under the
terms of the applicable sale and purchase agreement. The Company
believes that under the terms of the sale and purchase agreements,
Woodside’s requests for payment of purchase price adjustments
lack merit; therefore, the Company has not recorded a liability
associated with this dispute.</t>
  </si>
  <si>
    <t>Capital Stock</t>
  </si>
  <si>
    <t>Equity [Abstract]</t>
  </si>
  <si>
    <t>8. CAPITAL STOCK
Net Income (Loss) per Common Share
A reconciliation of the components of basic and diluted net income
(loss) per common share for the quarters and nine-month periods
ended September 30, 2015, and 2014 is presented in the table
below.
For the Quarter Ended
September 30,
2015 2014
Loss Shares Per Share Loss Shares Per Share
(In millions,
except per share amounts)
Basic:
Loss from continuing operations $ (5,560 ) 378 $ (14.70 ) $ (1,174 ) 381 $ (3.08 )
Loss from discontinued operations (95 ) 378 (0.25 ) (156 ) 381 (0.42 )
Loss attributable to common stock $ (5,655 ) 378 $ (14.95 ) $ (1,330 ) 381 $ (3.50 )
Effect of Dilutive Securities:
Stock options and other
—
—
Diluted:
Loss from continuing operations $ (5,560 ) 378 $ (14.70 ) $ (1,174 ) 381 $ (3.08 )
Loss from discontinued operations (95 ) 378 (0.25 ) (156 ) 381 (0.42 )
Loss attributable to common stock $ (5,655 ) 378 $ (14.95 ) $ (1,330 ) 381 $ (3.50 )
For the Nine Months Ended
September 30,
2015 2014
Loss Shares Per Share Loss Shares Per Share
(In millions,
except per share amounts)
Basic:
Loss from continuing operations $ (14,947 ) 378 $ (39.58 ) $ (73 ) 387 $ (0.19 )
Loss from discontinued operations (959 ) 378 (2.54 ) (516 ) 387 (1.33 )
Loss attributable to common stock $ (15,906 ) 378 $ (42.12 ) $ (589 ) 387 $ (1.52 )
Effect of Dilutive Securities:
Stock options and other
—
—
—
—
Diluted:
Loss from continuing operations $ (14,947 ) 378 $ (39.58 ) $ (73 ) 387 $ (0.19 )
Loss from discontinued operations (959 ) 378 (2.54 ) (516 ) 387 (1.33 )
Loss attributable to common stock $ (15,906 ) 378 $ (42.12 ) $ (589 ) 387 $ (1.52 )
The diluted earnings per share calculation excludes options and
restricted stock units that were anti-dilutive totaling
10.4 million and 4.7 million for the quarters ended
September 30, 2015 and 2014, respectively, and
8.9 million and 5.5 million for the nine months ended
September 30, 2015, and 2014, respectively.
Common Stock Dividends
For each of the quarters ended September 30, 2015, and 2014,
Apache paid $95 million in dividends on its common stock. For the
nine months ended September 30, 2015, and 2014, Apache paid
$283 million and $271 million, respectively.
Stock Repurchase Program
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December 31, 2014, had repurchased a total of
32.2 million shares at an average price of $88.96 per share.
The Company has not purchased any additional shares during 2015,
and is not obligated to acquire any specific number of shares.</t>
  </si>
  <si>
    <t>Business Segment Information</t>
  </si>
  <si>
    <t>Segment Reporting [Abstract]</t>
  </si>
  <si>
    <t>9. BUSINESS SEGMENT
INFORMATION
Apache is engaged in a single line of business. Both domestically
and internationally, the Company explores for, develops, and
produces natural gas, crude oil and natural gas liquids. At
September 30, 2015, the Company had production in four
countries: the United States, Canada, Egypt, and the United Kingdom
(U.K.) North Sea. Apache also pursues exploration interests in
other countries that may, over time, result in reportable
discoveries and development opportunities. Financial information
for each country is presented below:
United Other
States Canada Egypt (1) North Sea International Total (3)
(In
millions)
For the Quarter Ended September 30, 2015
Oil and Gas Production Revenues $ 639 $ 116 $ 500 $ 317 $
— $ 1,572
Operating Income (Loss) (2) $ (4,253 ) $ (1,022 ) $ 43 $ (474 ) $
— $ (5,706 )
Other Income (Expense):
Other (76 )
General and administrative (86 )
Impairments (367 )
Financing costs, net (107 )
Loss Before Income Taxes $ (6,342 )
For the Nine Months Ended September 30, 2015
Oil and Gas Production Revenues $ 2,066 $ 387 $ 1,696 $ 1,013 $
— $ 5,162
Operating Income (Loss) (2) $ (13,800 ) $ (3,336 ) $ 361 $ (1,718 ) $
— $ (18,493 )
Other Income (Expense):
Other (59 )
General and administrative (279 )
Impairments (367 )
Transaction, reorganization, and separation (120 )
Financing costs, net (240 )
Loss Before Income Taxes $ (19,558 )
Total Assets $ 12,806 $ 2,438 $ 7,788 $ 4,323 $ 457 $ 27,812
For the Quarter Ended September 30, 2014
Oil and Gas Production Revenues $ 1,481 $ 268 $ 910 $ 522 $
— $ 3,181
Operating Income (Loss) (2) $ (988 ) $ 11 $ 481 $ 124 $
— $ (372 )
Other Income (Expense):
Derivative instrument gains (losses), net 273
Other (13 )
General and administrative (111 )
Transaction, reorganization, and separation (34 )
Financing costs, net (60 )
Income Before Income Taxes $ (317 )
For the Nine Months Ended September 30, 2014
Oil and Gas Production Revenues $ 4,515 $ 879 $ 2,849 $ 1,800 $
— $ 10,043
Operating Income (2) $ 354 $ 131 $ 1,601 $ 268 $
— $ 2,354
Other Income (Expense):
Derivative instrument gains (losses), net 79
Other (4 )
General and administrative (332 )
Transaction, reorganization, and separation (66 )
Financing costs, net (157 )
Income Before Income Taxes $ 1,874
Total Assets $ 30,613 $ 7,100 $ 7,246 $ 6,824 $ 557 $ 52,340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U.S., Canada, and
North Sea for the third quarter of 2015 includes non-cash
write-downs of each region’s carrying value of oil and gas
properties of $4.3 billion, $973 million and $447 million,
respectively. For the first nine months of 2015, operating income
(loss) of U.S., Canada, and North Sea includes non-cash write-downs
of each region’s carrying value of oil and gas properties of
$13.9 billion, $3.2 billion, and $1.7 billion, respectively. During
the third quarter of 2014, U.S.’s operating income (loss)
includes $1.5 billion of non-cash write-downs of the carrying value
of oil and gas properties. North Sea’s operating income for
the third quarter and first nine months of 2014 include non-cash
write-downs of the carrying value of oil and gas properties
totaling $17 million and $220 million, respectively.
(3) Amounts for 2014 have been restated
to exclude Argentina and Australia discontinued operations. Total
Assets for the 2014 periods also excludes $8.7 billion of divested
Australian assets.</t>
  </si>
  <si>
    <t>Supplemental Guarantor Information</t>
  </si>
  <si>
    <t>Guarantees [Abstract]</t>
  </si>
  <si>
    <t>10. SUPPLEMENTAL GUARANTOR
INFORMATION
In December 1999, Apache Finance Canada issued approximately $300
million of publicly-traded notes due in 2029. The notes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the notes thereto, of which this note is an integral
part.
APACHE CORPORATION AND SUBSIDIARIES CONDENSED CONSOLIDATING STATEMENT OF
OPERATIONS For the Quarter Ended September 30,
2015
Apache Apache All Other Reclassifications Consolidated
(In
millions)
REVENUES AND OTHER:
Oil and gas production revenues $ 344 $
— $ 1,228 $
— $ 1,572
Equity in net income of affiliates (1,759 ) (520 )
— 2,279
—
Other (63 ) 14 (27 )
— (76 )
(1,478 ) (506 ) 1,201 2,279 1,496
OPERATING EXPENSES:
Depreciation, depletion, and amortization 4,195
— 2,434
— 6,629
Asset retirement obligation accretion 4
— 33
— 37
Lease operating expenses 97
— 353
— 450
Gathering and transportation 9
— 49
— 58
Taxes other than income 30
— 74
— 104
Impairments 110
— 257
— 367
General and administrative 76
— 10
— 86
Financing costs, net 112 10 (15 )
— 107
4,633 10 3,195
— 7,838
NET INCOME (LOSS) FROM CONTINUING OPERATIONS BEFORE INCOME
TAXES (6,111 ) (516 ) (1,994 ) 2,279 (6,342 )
Provision (benefit) for income taxes (463 ) 4 (332 )
— (791 )
NET INCOME (LOSS) FROM CONTINUING OPERATIONS INCLUDING
NONCONTROLLING INTEREST (5,648 ) (520 ) (1,662 ) 2,279 (5,551 )
Net income (loss) from discontinued operations, net of tax (7 )
— (88 )
— (95 )
NET INCOME (LOSS) INCLUDING NONCONTROLLING INTEREST (5,655 ) (520 ) (1,750 ) 2,279 (5,646 )
Net income attributable to noncontrolling interest
—
— 9
— 9
NET INCOME (LOSS) ATTRIBUTABLE TO COMMON STOCK $ (5,655 ) $ (520 ) $ (1,759 ) $ 2,279 $ (5,655 )
APACHE CORPORATION AND SUBSIDIARIES CONDENSED CONSOLIDATING STATEMENT OF
OPERATIONS For the Quarter Ended September 30,
2014
Apache Apache All Other Reclassifications Consolidated
(In
millions)
REVENUES AND OTHER:
Oil and gas production revenues $ 882 $
— $ 2,299 $
— $ 3,181
Equity in net income (loss) of affiliates 491 5 1 (497 )
—
Derivative instrument gains (losses), net 320
— (47 )
— 273
Other (34 ) 14 5 2 (13 )
1,659 19 2,258 (495 ) 3,441
OPERATING EXPENSES:
Depreciation, depletion, and amortization 1,914
— 821
— 2,735
Asset retirement obligation accretion 8
— 31
— 39
Lease operating expenses 137
— 451
— 588
Gathering and transportation 15
— 52
— 67
Taxes other than income 67
— 57
— 124
General and administrative 89
— 20 2 111
Transaction, reorganization, and separation 34
—
—
— 34
Financing costs, net 45 11 4
— 60
2,309 11 1,436 2 3,758
NET INCOME (LOSS) FROM CONTINUING OPERATIONS BEFORE INCOME
TAXES (650 ) 8 822 (497 ) (317 )
Provision (benefit) for income taxes 678 2 88
— 768
NET INCOME (LOSS) FROM CONTINUING OPERATIONS INCLUDING
NONCONTROLLING INTEREST (1,328 ) 6 734 (497 ) (1,085 )
Net income from discontinued operations, net of tax
—
— (156 )
— (156 )
NET INCOME (LOSS) INCLUDING NONCONTROLLING INTEREST (1,328 ) 6 578 (497 ) (1,241 )
Net income attributable to noncontrolling interest
—
— 89
— 89
NET INCOME (LOSS) ATTRIBUTABLE TO COMMON STOCK $ (1,328 ) $ 6 $ 489 $ (497 ) $ (1,330 )
APACHE CORPORATION AND SUBSIDIARIES CONDENSED CONSOLIDATING STATEMENT OF
OPERATIONS For the Nine Months Ended September 30,
2015
Apache Apache All Other Reclassifications Consolidated
(In
millions)
REVENUES AND OTHER:
Oil and gas production revenues $ 1,143 $
— $ 4,019 $
— $ 5,162
Equity in net income (loss) of affiliates (4,831 ) (1,567 )
— 6,398
—
Other (113 ) 40 (5 ) 19 (59 )
(3,801 ) (1,527 ) 4,014 6,417 5,103
OPERATING EXPENSES:
Depreciation, depletion, and amortization 14,040
— 7,713
— 21,753
Asset retirement obligation accretion 11
— 98
— 109
Lease operating expenses 329
— 1,069
— 1,398
Gathering and transportation 25
— 138
— 163
Taxes other than income 97
— 135
— 232
Impairments 110
— 257
— 367
General and administrative 214
— 46 19 279
Transaction, reorganization, and separation 120
—
—
— 120
Financing costs, net 235 31 (26 )
— 240
15,181 31 9,430 19 24,661
NET INCOME (LOSS) FROM CONTINUING OPERATIONS BEFORE INCOME
TAXES (18,982 ) (1,558 ) (5,416 ) 6,398 (19,558 )
Provision (benefit) for income taxes (3,255 ) 9 (1,425 )
— (4,671 )
NET INCOME (LOSS) FROM CONTINUING OPERATIONS INCLUDING
NONCONTROLLING INTEREST (15,727 ) (1,567 ) (3,991 ) 6,398 (14,887 )
Net loss from discontinued operations, net of tax (179 )
— (780 )
— (959 )
NET INCOME (LOSS) INCLUDING NONCONTROLLING INTEREST (15,906 ) (1,567 ) (4,771 ) 6,398 (15,846 )
Net income attributable to noncontrolling interest
—
— 60
— 60
NET INCOME (LOSS) ATTRIBUTABLE TO COMMON STOCK $ (15,906 ) $ (1,567 ) $ (4,831 ) $ 6,398 $ (15,906 )
APACHE CORPORATION AND SUBSIDIARIES CONDENSED CONSOLIDATING STATEMENT OF
OPERATIONS For the Nine Months Ended September 30,
2014
Apache Apache All Other Reclassifications Consolidated
(In
millions)
REVENUES AND OTHER:
Oil and gas production revenues $ 2,669 $
— $ 7,374 $
— $ 10,043
Equity in net income (loss) of affiliates 1,233 58 6 (1,297 )
—
Derivative instrument gains (losses), net 175
— (96 )
— 79
Other (106 ) 41 56 5 (4 )
3,971 99 7,340 (1,292 ) 10,118
OPERATING EXPENSES:
Depreciation, depletion, and amortization 2,598
— 2,595
— 5,193
Asset retirement obligation accretion 23
— 92
— 115
Lease operating expenses 386
— 1,310
— 1,696
Gathering and transportation 43
— 160
— 203
Taxes other than income 193
— 289
— 482
General and administrative 276
— 51 5 332
Transaction, reorganization, and separation 66
—
—
— 66
Financing costs, net 118 31 8
— 157
3,703 31 4,505 5 8,244
NET INCOME (LOSS) FROM CONTINUING OPERATIONS BEFORE INCOME
TAXES 268 68 2,835 (1,297 ) 1,874
Provision for income taxes 730 4 918
— 1,652
NET INCOME (LOSS) FROM CONTINUING OPERATIONS INCLUDING
NONCONTROLLING INTEREST (462 ) 64 1,917 (1,297 ) 222
Net loss from discontinued operations, net of tax (127 )
— (389 )
— (516 )
NET INCOME (LOSS) INCLUDING NONCONTROLLING INTEREST (589 ) 64 1,528 (1,297 ) (294 )
Net income attributable to noncontrolling interest
—
— 295
— 295
NET INCOME (LOSS) ATTRIBUTABLE TO COMMON STOCK $ (589 ) $ 64 $ 1,233 $ (1,297 ) $ (589 )
COMPREHENSIVE INCOME (LOSS) ATTRIBUTABLE TO COMMON STOCK
(1) $ (590 ) $ 64 $ 1,233 $ (1,297 ) $ (590 )
(1) Comprehensive income (loss) activity
is recorded on the Apache Corporation entity and consists of
derivative instrument reclassifications and changes in fair value
as reflected on our statement of consolidated comprehensive
income.
APACHE CORPORATION AND SUBSIDIARIES CONDENSED CONSOLIDATING STATEMENT OF CASH
FLOWS For the Nine Months Ended September 30,
2015
Apache Apache All Other Reclassifications Consolidated
(In
millions)
CASH PROVIDED BY (USED IN) CONTINUING OPERATING ACTIVITIES $ 77 $ (25 ) $ 2,520 $
— $ 2,572
CASH PROVIDED BY DISCONTINUED OPERATIONS
—
— 150
— 150
CASH PROVIDED BY (USED IN) OPERATING ACTIVITIES 77 (25 ) 2,670
— 2,722
CASH FLOWS FROM INVESTING ACTIVITIES:
Additions to oil and gas property (1,517 )
— (2,327 )
— (3,844 )
Leasehold and property acquisitions (243 )
— (11 )
— (254 )
Additions to gas gathering, transmission, and processing
facilities (25 )
— (88 )
— (113 )
Proceeds from sale of Kitimat LNG
—
— 854
— 854
Proceeds from sale of other oil and gas properties 8
— 140
— 148
Investment in subsidiaries, net 274
—
— (274 )
—
Other (16 )
— (83 )
— (99 )
NET CASH USED IN CONTINUING INVESTING ACTIVITIES (1,519 )
— (1,515 ) (274 ) (3,308 )
NET CASH PROVIDED BY DISCONTINUED OPERATIONS
—
— 4,335
— 4,335
NET CASH PROVIDED BY (USED IN) INVESTING ACTIVITIES (1,519 )
— 2,820 (274 ) 1,027
CASH FLOWS FROM FINANCING ACTIVITIES:
Commercial paper and bank credit facilities, net (1,570 )
—
—
— (1,570 )
Intercompany borrowings 4,416 (10 ) (4,680 ) 274
—
Early redemption of fixed-rate debt (939 )
—
—
— (939 )
Distributions to noncontrolling interest
—
— (97 )
— (97 )
Dividends paid (283 )
—
—
— (283 )
Treasury stock activity, net
—
—
—
—
—
Other 2 35 (11 )
— 26
NET CASH PROVIDED BY (USED IN) CONTINUING FINANCING ACTIVITIES 1,626 25 (4,788 ) 274 (2,863 )
NET CASH PROVIDED BY (USED IN) FINANCING ACTIVITIES 1,626 25 (4,788 ) 274 (2,863 )
NET INCREASE (DECREASE) IN CASH AND CASH EQUIVALENTS 184
— 702
— 886
CASH AND CASH EQUIVALENTS AT BEGINNING OF YEAR 267
— 502
— 769
CASH AND CASH EQUIVALENTS AT END OF PERIOD $ 451 $
— $ 1,204 $
— $ 1,655
APACHE CORPORATION AND SUBSIDIARIES CONDENSED CONSOLIDATING STATEMENT OF CASH
FLOWS For the Nine Months Ended September 30,
2014
Apache Apache All Other Reclassifications Consolidated
(In
millions)
CASH PROVIDED BY (USED IN) CONTINUING OPERATING ACTIVITIES $ 3,574 $ (37 ) $ 2,219 $
— $ 5,756
CASH PROVIDED BY DISCONTINUED OPERATIONS
—
— 772
— 772
CASH PROVIDED BY (USED IN) OPERATING ACTIVITIES 3,574 (37 ) 2,991
— 6,528
CASH FLOWS FROM INVESTING ACTIVITIES:
Additions to oil and gas property (5,425 )
— (1,160 )
— (6,585 )
Leasehold and property acquisitions (503 )
— (135 )
— (638 )
Additions to gas gathering, transmission, and processing
facilities (21 )
— (482 )
— (503 )
Proceeds from sale of Deepwater Gulf of Mexico assets 1,367
—
—
— 1,367
Restricted cash related to divestitures (545 )
—
—
— (545 )
Proceeds from sale of other oil and gas properties 35
— 355
— 390
Investment in subsidiaries, net 2,303
—
— (2,303 )
—
Other (67 )
— (29 )
— (96 )
NET CASH USED IN CONTINUING INVESTING ACTIVITIES (2,856 )
— (1,451 ) (2,303 ) (6,610 )
NET CASH USED IN DISCONTINUED OPERATIONS
—
— (331 )
— (331 )
NET CASH USED IN INVESTING ACTIVITIES (2,856 )
— (1,782 ) (2,303 ) (6,941 )
CASH FLOWS FROM FINANCING ACTIVITIES:
Commercial paper and bank credit facilities, net 1,248
— (2 )
— 1,246
Intercompany borrowings
— 10 (2,322 ) 2,312
—
Distributions to noncontrolling interest
—
— (124 )
— (124 )
Dividends paid (271 )
—
—
— (271 )
Treasury stock activity, net (1,830 )
—
—
— (1,830 )
Other
— 24 23 (9 ) 38
NET CASH PROVIDED BY (USED IN) CONTINUING FINANCING ACTIVITIES (853 ) 34 (2,425 ) 2,303 (941 )
NET CASH USED IN DISCONTINUED OPERATIONS
—
— (42 )
— (42 )
NET CASH PROVIDED BY (USED IN) FINANCING ACTIVITIES (853 ) 34 (2,467 ) 2,303 (983 )
NET INCREASE (DECREASE) IN CASH AND CASH EQUIVALENTS (135 ) (3 ) (1,258 )
— (1,396 )
CASH AND CASH EQUIVALENTS AT BEGINNING OF YEAR 155 3 1,748
— 1,906
CASH AND CASH EQUIVALENTS AT END OF PERIOD $ 20 $
— $ 490 $
— $ 510
APACHE CORPORATION AND SUBSIDIARIES CONDENSED CONSOLIDATING BALANCE SHEET September 30, 2015
Apache Apache All Other Reclassifications Consolidated
(In
millions)
ASSETS
CURRENT ASSETS:
Cash and cash equivalents $ 451 $
— $ 1,204 $
— $ 1,655
Receivables, net of allowance 392
— 940
— 1,332
Inventories 35
— 632
— 667
Drilling advances 17
— 169
— 186
Assets held for sale 79
—
—
— 79
Deferred tax asset 72
— 12
— 84
Prepaid assets and other 19
— 57
— 76
Intercompany receivable 5,580
—
— (5,580 )
—
6,645
— 3,014 (5,580 ) 4,079
PROPERTY AND EQUIPMENT, NET 1,156
— 21,221
— 22,377
OTHER ASSETS:
Intercompany receivable
—
— 882 (882 )
—
Equity in affiliates 19,993 (702 ) 442 (19,733 )
—
Deferred charges and other 157 998 1,201 (1,000 ) 1,356
$ 27,951 $ 296 $ 26,760 $ (27,195 ) $ 27,812
LIABILITIES AND
SHAREHOLDERS’ EQUITY
CURRENT LIABILITIES:
Accounts payable $ 416 $
— $ 243 $
— $ 659
Other current liabilities 851 8 649
— 1,508
Intercompany payable
—
— 5,580 (5,580 )
—
1,267 8 6,472 (5,580 ) 2,167
LONG-TERM DEBT 8,480 298 (1 )
— 8,777
DEFERRED CREDITS AND OTHER NONCURRENT LIABILITIES:
Intercompany payable 882
—
— (882 )
—
Income taxes 109
— 1,888
— 1,997
Asset retirement obligation 225
— 2,342
— 2,567
Other 7,179 250 (6,097 ) (1,000 ) 332
8,395 250 (1,867 ) (1,882 ) 4,896
COMMITMENTS AND CONTINGENCIES
APACHE SHAREHOLDERS’ EQUITY 9,809 (260 ) 19,993 (19,733 ) 9,809
Noncontrolling interest
—
— 2,163
— 2,163
TOTAL EQUITY 9,809 (260 ) 22,156 (19,733 ) 11,972
$ 27,951 $ 296 $ 26,760 $ (27,195 ) $ 27,812
APACHE CORPORATION AND SUBSIDIARIES CONDENSED CONSOLIDATING BALANCE SHEET December 31, 2014
Apache Apache All Other Reclassific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
6,745 1 4,608 (4,939 ) 6,415
PROPERTY AND EQUIPMENT, NET 13,940
— 34,136
— 48,076
OTHER ASSETS:
Intercompany receivable
—
— 608 (608 )
—
Equity in affiliates 25,791 869 444 (27,104 )
—
Goodwill
—
— 87
— 87
Deferred charges and other 175 1,002 1,197 (1,000 ) 1,374
$ 46,651 $ 1,872 $ 41,080 $ (33,651 ) $ 55,952
LIABILITIES AND
SHAREHOLDERS’ EQUITY
CURRENT LIABILITIES:
Accounts payable $ 748 $ 10 $ 452 $
— $ 1,210
Asset retirement obligation 28
— 9
— 37
Other current liabilities 1,014 1 1,402
— 2,417
Intercompany payable
—
— 4,939 (4,939 )
—
1,790 11 6,802 (4,939 ) 3,664
LONG-TERM DEBT 10,947 298
—
— 11,245
DEFERRED CREDITS AND OTHER NONCURRENT LIABILITIES:
Intercompany payable 608
—
— (608 )
—
Income taxes 5,076
— 4,423
— 9,499
Asset retirement obligation 211
— 2,837
— 3,048
Other 2,082 250 (973 ) (1,000 ) 359
7,977 250 6,287 (1,608 ) 12,906
COMMITMENTS AND CONTINGENCIES
APACHE SHAREHOLDERS’ EQUITY 25,937 1,313 25,791 (27,104 ) 25,937
Noncontrolling interest
—
— 2,200
— 2,200
TOTAL EQUITY 25,937 1,313 27,991 (27,104 ) 28,137
$ 46,651 $ 1,872 $ 41,080 $ (33,651 ) $ 55,952</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t>
  </si>
  <si>
    <t>Oil and Gas Property</t>
  </si>
  <si>
    <t>Oil and Gas Property
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For a discussion of the calculation of estimated
future net cash flows, please refer to Note 14—Supplemental
Oil and Gas Disclosures to the consolidated financial statements
contained in Apache’s Annual Report on Form 10-K for the
fiscal year ended December 31, 2014.
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The following
tables present non-cash write-downs of the carrying value of the
Company’s proved oil and gas properties by country for the
third quarter and first nine months of 2015 and 2014:
For the Quarter Ended
For the Nine Months Ended
Before tax After tax Before tax After tax
(In
millions)
U.S. $ 4,301 $ 2,774 $ 13,855 $ 8,937
Canada 973 719 3,160 2,346
North Sea 447 224 1,742 871
Total impairment $ 5,721 $ 3,717 $ 18,757 $ 12,154
For the Quarter Ended
For the Nine Months Ended
Before tax After tax Before tax After tax
(In
millions)
U.S. $ 1,545 $ 995 $ 1,545 $ 995
North Sea 17 7 220 84
Total impairment $ 1,562 $ 1,002 $ 1,765 $ 1,079</t>
  </si>
  <si>
    <t>New Pronouncements Issued But Not Yet Adopted</t>
  </si>
  <si>
    <t>New Pronouncements Issued But Not Yet Adopted
In September 2015, the Financial Accounting Standards Board (FASB)
issued Accounting Standards Update (ASU) 2015-16, which eliminates
the requirement that an acquirer in a business combination account
for measurement-period adjustments retrospectively. Instead, an
acquirer will recognize a measurement-period adjustment during the
period in which it determines the amount of the adjustment,
including amounts it would have recorded in previous periods if the
accounting had been completed at the acquisition date. ASU 2015-16
is effective for fiscal years beginning after December 15,
2016. The Company does not expect the adoption of this amendment to
have a material impact on its consolidated financial
statements.
In July 2015, the FASB issued ASU 2015-11, which simplifies the
subsequent measurement of inventory by requiring inventory to be
measured at the lower of cost and net realizable value. Entities
will continue to apply their existing impairment models to
inventories that are accounted for using last-in first-out and the
retail inventory method. Under current guidance, net realizable
value is one of several calculations an entity needs to make to
measure inventory at the lower of cost or market. The guidance is
effective for fiscal years beginning after December 15, 2016,
including interim periods within those fiscal years. The Company
does not expect the adoption of this amendment to have a material
impact on its consolidated financial statements.
In April 2015, the FASB issued ASU 2015-03, which simplifies the
presentation of debt issuance costs. The new standard requires debt
issuance costs to be presented as a direct deduction from the
carrying value of the associated debt liability, whereas they are
currently being presented as a component of “deferred charges
and other” on the balance sheet. The new standard creates
consistency in the way debt issuance costs and debt discounts are
presented on the balance sheet and better aligns U.S. GAAP with
International Financial Reporting Standards. ASU 2015-03 is
effective for annual and interim reporting periods beginning after
December 15, 2015. The Company will apply the change
retrospectively and does not expect the adoption of this amendment
to have a material impact on its consolidated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In July 2015, the FASB
announced a delay in the effective date of the revenue standard by
one year. The deferral results in the new revenue standard being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Summary of Significant Accounting Policies (Tables)</t>
  </si>
  <si>
    <t>Non-Cash Write-Downs of Carrying Value of Proved Oil and Gas Properties by Country</t>
  </si>
  <si>
    <t>The following tables present non-cash write-downs of the carrying
value of the Company’s proved oil and gas properties by
country for the third quarter and first nine months of 2015 and
2014:
For the Quarter Ended
For the Quarter Ended
Before tax After tax Before tax After tax
(In
millions)
U.S. $ 4,301 $ 2,774 $ 1,545 $ 995
Canada 973 719 — —
North Sea 447 223 17 7
Total impairment $ 5,721 $ 3,716 $ 1,562 $ 1,002
For the Nine Months Ended
For the Nine Months Ended
Before tax After tax Before tax After tax
(In
millions)
U.S. $ 13,855 $ 8,937 $ 1,545 $ 995
Canada 3,160 2,347
—
—
North Sea 1,742 871 220 84
Total impairment $ 18,757 $ 12,155 $ 1,765 $ 1,079</t>
  </si>
  <si>
    <t>Acquisitions and Divestitures (Tables)</t>
  </si>
  <si>
    <t>Summary of Carrying Amount of Major Assets and Liabilities Associated with Disposition</t>
  </si>
  <si>
    <t>The carrying amounts of the major classes of consolidated assets
and liabilities associated with the Australia dispositions were as
follows:
December 31,
ASSETS
Current assets $ 1,992
Net property and equipment 6,516
Total assets $ 8,508
LIABILITIES
Current liabilities $ 606
Asset retirement obligations 517
Non-current deferred tax liability 922
Other long-term liabilities 33
Total liabilities $ 2,078</t>
  </si>
  <si>
    <t>Australia [Member] | Divestiture [Member]</t>
  </si>
  <si>
    <t>Summary of Sales and Other Operating Revenue and Loss from Discontinued Operation Related to Disposition</t>
  </si>
  <si>
    <t>Sales and other operating revenues and loss from discontinued
operations related to the Australia dispositions were as
follows:
For the Quarter Ended
For the Nine Months Ended
2015 2014 2015 2014
(In
millions)
Revenues and other from discontinued operations $
— $ 299 $ 288 $ 781
Loss on Woodside sale $
— $
— $ (922 ) $
—
Loss on Consortium sale
—
— (1,329 )
—
Income from divested Australian operations
— 99 24 317
Income tax benefit (expense) (95 ) (255 ) 1,268 (316 )
Income (loss) from Australian discontinued operations, net of
tax $ (95 ) $ (156 ) $ (959 ) $ 1</t>
  </si>
  <si>
    <t>Argentina [Member] | Divestiture [Member]</t>
  </si>
  <si>
    <t>The results of operations during 2014 related to Argentina have
been classified as discontinued operations in this Quarterly Report
on Form 10-Q. The 2014 loss from Argentina discontinued operations
of $517 million is included in “Net income (loss) from
discontinued operations, net of tax” on the statement of
consolidated operations.
For the Nine Months Ended
2015 2014
(In
millions)
Revenues and other from discontinued operations $
— $ 87
Loss from Argentina divestiture
— (539 )
Loss from operations in Argentina
— (1 )
Income tax benefit
— 23
Loss from discontinued operations, net of tax $
— $ (517 )</t>
  </si>
  <si>
    <t>Other Current Liabilities (Tables)</t>
  </si>
  <si>
    <t>Detail of Other Current Liabilities</t>
  </si>
  <si>
    <t>The following table provides detail of our other current
liabilities:
September 30, December 31,
(In
millions)
Accrued operating expenses $ 139 $ 163
Accrued exploration and development 668 1,606
Accrued compensation and benefits 158 204
Accrued interest 107 160
Accrued income taxes 296 54
Current asset retirement obligation 28 37
Other 112 230
Total Other current liabilities $ 1,508 $ 2,454</t>
  </si>
  <si>
    <t>Asset Retirement Obligation (Tables)</t>
  </si>
  <si>
    <t>The following table describes changes to the Company’s asset
retirement obligation (ARO) liability for the nine-month period
ended September 30, 2015:
(In millions)
Asset retirement obligation at December 31, 2014 $ 3,085
Liabilities incurred 54
Liabilities divested (619 )
Liabilities settled (78 )
Accretion expense 122
Revisions in estimated liabilities 31
Asset retirement obligation at September 30, 2015 2,595
Less current portion (28 )
Asset retirement obligation, long-term $ 2,567</t>
  </si>
  <si>
    <t>Debt and Financing Costs (Tables)</t>
  </si>
  <si>
    <t>Summary of Carrying Amounts and Estimated Fair Values</t>
  </si>
  <si>
    <t>The following table presents the carrying amounts and estimated
fair values of the Company’s outstanding debt:
September 30,
2015 December 31,
2014
Carrying Amount Fair Value Carrying Amount Fair Value
(In
millions)
Commercial paper and committed bank facilities $
— $
— $ 1,570 $ 1,570
Notes and debentures 8,777 8,829 9,675 9,944
Total Debt $ 8,777 $ 8,829 $ 11,245 $ 11,514</t>
  </si>
  <si>
    <t>Components of Financing Costs, Net</t>
  </si>
  <si>
    <t>Financing Costs, Net
The following table presents the components of Apache’s
financing costs, net:
For the Quarter Ended
For the Nine Months Ended
2015 2014 2015 2014
(In
millions)
Interest expense $ 120 $ 125 $ 371 $ 373
Amortization of deferred loan costs 6 2 10 5
Capitalized interest (56 ) (66 ) (173 ) (216 )
Loss on extinguishment of debt 39
— 39
—
Interest income (2 ) (1 ) (7 ) (5 )
Financing costs, net $ 107 $ 60 $ 240 $ 157</t>
  </si>
  <si>
    <t>Capital Stock (Tables)</t>
  </si>
  <si>
    <t>Net Income (loss) Per Common Share</t>
  </si>
  <si>
    <t>A reconciliation of the components of basic and diluted net income
(loss) per common share for the quarters and nine-month periods
ended September 30, 2015, and 2014 is presented in the table
below.
For the Quarter Ended
September 30,
2015 2014
Loss Shares Per Share Loss Shares Per Share
(In millions,
except per share amounts)
Basic:
Loss from continuing operations $ (5,560 ) 378 $ (14.70 ) $ (1,174 ) 381 $ (3.08 )
Loss from discontinued operations (95 ) 378 (0.25 ) (156 ) 381 (0.42 )
Loss attributable to common stock $ (5,655 ) 378 $ (14.95 ) $ (1,330 ) 381 $ (3.50 )
Effect of Dilutive Securities:
Stock options and other
—
—
Diluted:
Loss from continuing operations $ (5,560 ) 378 $ (14.70 ) $ (1,174 ) 381 $ (3.08 )
Loss from discontinued operations (95 ) 378 (0.25 ) (156 ) 381 (0.42 )
Loss attributable to common stock $ (5,655 ) 378 $ (14.95 ) $ (1,330 ) 381 $ (3.50 )
For the Nine Months Ended
September 30,
2015 2014
Loss Shares Per Share Loss Shares Per Share
(In millions,
except per share amounts)
Basic:
Loss from continuing operations $ (14,947 ) 378 $ (39.58 ) $ (73 ) 387 $ (0.19 )
Loss from discontinued operations (959 ) 378 (2.54 ) (516 ) 387 (1.33 )
Loss attributable to common stock $ (15,906 ) 378 $ (42.12 ) $ (589 ) 387 $ (1.52 )
Effect of Dilutive Securities:
Stock options and other
—
—
—
—
Diluted:
Loss from continuing operations $ (14,947 ) 378 $ (39.58 ) $ (73 ) 387 $ (0.19 )
Loss from discontinued operations (959 ) 378 (2.54 ) (516 ) 387 (1.33 )
Loss attributable to common stock $ (15,906 ) 378 $ (42.12 ) $ (589 ) 387 $ (1.52 )</t>
  </si>
  <si>
    <t>Business Segment Information (Tables)</t>
  </si>
  <si>
    <t>Financial Segment Information</t>
  </si>
  <si>
    <t>Financial information for each country is presented below:
United Other
States Canada Egypt (1) North Sea International Total (3)
(In
millions)
For the Quarter Ended September 30, 2015
Oil and Gas Production Revenues $ 639 $ 116 $ 500 $ 317 $
— $ 1,572
Operating Income (Loss) (2) $ (4,253 ) $ (1,022 ) $ 43 $ (474 ) $
— $ (5,706 )
Other Income (Expense):
Other (76 )
General and administrative (86 )
Impairments (367 )
Financing costs, net (107 )
Loss Before Income Taxes $ (6,342 )
For the Nine Months Ended September 30, 2015
Oil and Gas Production Revenues $ 2,066 $ 387 $ 1,696 $ 1,013 $
— $ 5,162
Operating Income (Loss) (2) $ (13,800 ) $ (3,336 ) $ 361 $ (1,718 ) $
— $ (18,493 )
Other Income (Expense):
Other (59 )
General and administrative (279 )
Impairments (367 )
Transaction, reorganization, and separation (120 )
Financing costs, net (240 )
Loss Before Income Taxes $ (19,558 )
Total Assets $ 12,806 $ 2,438 $ 7,788 $ 4,323 $ 457 $ 27,812
For the Quarter Ended September 30, 2014
Oil and Gas Production Revenues $ 1,481 $ 268 $ 910 $ 522 $
— $ 3,181
Operating Income (Loss) (2) $ (988 ) $ 11 $ 481 $ 124 $
— $ (372 )
Other Income (Expense):
Derivative instrument gains (losses), net 273
Other (13 )
General and administrative (111 )
Transaction, reorganization, and separation (34 )
Financing costs, net (60 )
Income Before Income Taxes $ (317 )
For the Nine Months Ended September 30, 2014
Oil and Gas Production Revenues $ 4,515 $ 879 $ 2,849 $ 1,800 $
— $ 10,043
Operating Income (2) $ 354 $ 131 $ 1,601 $ 268 $
— $ 2,354
Other Income (Expense):
Derivative instrument gains (losses), net 79
Other (4 )
General and administrative (332 )
Transaction, reorganization, and separation (66 )
Financing costs, net (157 )
Income Before Income Taxes $ 1,874
Total Assets $ 30,613 $ 7,100 $ 7,246 $ 6,824 $ 557 $ 52,340
(1) Includes a noncontrolling interest in
Egypt.
(2) Operating Income (Loss) consists of
oil and gas production revenues less depreciation, depletion, and
amortization, asset retirement obligation accretion, lease
operating expenses, gathering and transportation costs, and taxes
other than income. The operating income (loss) of U.S., Canada, and
North Sea for the third quarter of 2015 includes non-cash
write-downs of each region’s carrying value of oil and gas
properties of $4.3 billion, $973 million and $447 million,
respectively. For the first nine months of 2015, operating income
(loss) of U.S., Canada, and North Sea includes non-cash write-downs
of each region’s carrying value of oil and gas properties of
$13.9 billion, $3.2 billion, and $1.7 billion, respectively. During
the third quarter of 2014, U.S.’s operating income (loss)
includes $1.5 billion of non-cash write-downs of the carrying value
of oil and gas properties. North Sea’s operating income for
the third quarter and first nine months of 2014 include non-cash
write-downs of the carrying value of oil and gas properties
totaling $17 million and $220 million, respectively.
(3) Amounts for 2014 have been restated
to exclude Argentina and Australia discontinued operations. Total
Assets for the 2014 periods also excludes $8.7 billion of divested
Australian assets.</t>
  </si>
  <si>
    <t>Supplemental Guarantor Information (Tables)</t>
  </si>
  <si>
    <t>Supplemental Condensed Consolidating Statement of Operations</t>
  </si>
  <si>
    <t>APACHE CORPORATION AND SUBSIDIARIES CONDENSED CONSOLIDATING STATEMENT OF
OPERATIONS For the Quarter Ended September 30,
2015
Apache Apache All Other Reclassifications Consolidated
(In
millions)
REVENUES AND OTHER:
Oil and gas production revenues $ 344 $
— $ 1,228 $
— $ 1,572
Equity in net income of affiliates (1,759 ) (520 )
— 2,279
—
Other (63 ) 14 (27 )
— (76 )
(1,478 ) (506 ) 1,201 2,279 1,496
OPERATING EXPENSES:
Depreciation, depletion, and amortization 4,195
— 2,434
— 6,629
Asset retirement obligation accretion 4
— 33
— 37
Lease operating expenses 97
— 353
— 450
Gathering and transportation 9
— 49
— 58
Taxes other than income 30
— 74
— 104
Impairments 110
— 257
— 367
General and administrative 76
— 10
— 86
Financing costs, net 112 10 (15 )
— 107
4,633 10 3,195
— 7,838
NET INCOME (LOSS) FROM CONTINUING OPERATIONS BEFORE INCOME
TAXES (6,111 ) (516 ) (1,994 ) 2,279 (6,342 )
Provision (benefit) for income taxes (463 ) 4 (332 )
— (791 )
NET INCOME (LOSS) FROM CONTINUING OPERATIONS INCLUDING
NONCONTROLLING INTEREST (5,648 ) (520 ) (1,662 ) 2,279 (5,551 )
Net income (loss) from discontinued operations, net of tax (7 )
— (88 )
— (95 )
NET INCOME (LOSS) INCLUDING NONCONTROLLING INTEREST (5,655 ) (520 ) (1,750 ) 2,279 (5,646 )
Net income attributable to noncontrolling interest
—
— 9
— 9
NET INCOME (LOSS) ATTRIBUTABLE TO COMMON STOCK $ (5,655 ) $ (520 ) $ (1,759 ) $ 2,279 $ (5,655 )
APACHE CORPORATION AND SUBSIDIARIES CONDENSED CONSOLIDATING STATEMENT OF
OPERATIONS For the Quarter Ended September 30,
2014
Apache Apache All Other Reclassifications Consolidated
(In
millions)
REVENUES AND OTHER:
Oil and gas production revenues $ 882 $
— $ 2,299 $
— $ 3,181
Equity in net income (loss) of affiliates 491 5 1 (497 )
—
Derivative instrument gains (losses), net 320
— (47 )
— 273
Other (34 ) 14 5 2 (13 )
1,659 19 2,258 (495 ) 3,441
OPERATING EXPENSES:
Depreciation, depletion, and amortization 1,914
— 821
— 2,735
Asset retirement obligation accretion 8
— 31
— 39
Lease operating expenses 137
— 451
— 588
Gathering and transportation 15
— 52
— 67
Taxes other than income 67
— 57
— 124
General and administrative 89
— 20 2 111
Transaction, reorganization, and separation 34
—
—
— 34
Financing costs, net 45 11 4
— 60
2,309 11 1,436 2 3,758
NET INCOME (LOSS) FROM CONTINUING OPERATIONS BEFORE INCOME
TAXES (650 ) 8 822 (497 ) (317 )
Provision (benefit) for income taxes 678 2 88
— 768
NET INCOME (LOSS) FROM CONTINUING OPERATIONS INCLUDING
NONCONTROLLING INTEREST (1,328 ) 6 734 (497 ) (1,085 )
Net income from discontinued operations, net of tax
—
— (156 )
— (156 )
NET INCOME (LOSS) INCLUDING NONCONTROLLING INTEREST (1,328 ) 6 578 (497 ) (1,241 )
Net income attributable to noncontrolling interest
—
— 89
— 89
NET INCOME (LOSS) ATTRIBUTABLE TO COMMON STOCK $ (1,328 ) $ 6 $ 489 $ (497 ) $ (1,330 )
APACHE CORPORATION AND SUBSIDIARIES CONDENSED CONSOLIDATING STATEMENT OF
OPERATIONS For the Nine Months Ended September 30,
2015
Apache Apache All Other Reclassifications Consolidated
(In
millions)
REVENUES AND OTHER:
Oil and gas production revenues $ 1,143 $
— $ 4,019 $
— $ 5,162
Equity in net income (loss) of affiliates (4,831 ) (1,567 )
— 6,398
—
Other (113 ) 40 (5 ) 19 (59 )
(3,801 ) (1,527 ) 4,014 6,417 5,103
OPERATING EXPENSES:
Depreciation, depletion, and amortization 14,040
— 7,713
— 21,753
Asset retirement obligation accretion 11
— 98
— 109
Lease operating expenses 329
— 1,069
— 1,398
Gathering and transportation 25
— 138
— 163
Taxes other than income 97
— 135
— 232
Impairments 110
— 257
— 367
General and administrative 214
— 46 19 279
Transaction, reorganization, and separation 120
—
—
— 120
Financing costs, net 235 31 (26 )
— 240
15,181 31 9,430 19 24,661
NET INCOME (LOSS) FROM CONTINUING OPERATIONS BEFORE INCOME
TAXES (18,982 ) (1,558 ) (5,416 ) 6,398 (19,558 )
Provision (benefit) for income taxes (3,255 ) 9 (1,425 )
— (4,671 )
NET INCOME (LOSS) FROM CONTINUING OPERATIONS INCLUDING
NONCONTROLLING INTEREST (15,727 ) (1,567 ) (3,991 ) 6,398 (14,887 )
Net loss from discontinued operations, net of tax (179 )
— (780 )
— (959 )
NET INCOME (LOSS) INCLUDING NONCONTROLLING INTEREST (15,906 ) (1,567 ) (4,771 ) 6,398 (15,846 )
Net income attributable to noncontrolling interest
—
— 60
— 60
NET INCOME (LOSS) ATTRIBUTABLE TO COMMON STOCK $ (15,906 ) $ (1,567 ) $ (4,831 ) $ 6,398 $ (15,906 )
APACHE CORPORATION AND SUBSIDIARIES CONDENSED CONSOLIDATING STATEMENT OF
OPERATIONS For the Nine Months Ended September 30,
2014
Apache Apache All Other Reclassifications Consolidated
(In
millions)
REVENUES AND OTHER:
Oil and gas production revenues $ 2,669 $
— $ 7,374 $
— $ 10,043
Equity in net income (loss) of affiliates 1,233 58 6 (1,297 )
—
Derivative instrument gains (losses), net 175
— (96 )
— 79
Other (106 ) 41 56 5 (4 )
3,971 99 7,340 (1,292 ) 10,118
OPERATING EXPENSES:
Depreciation, depletion, and amortization 2,598
— 2,595
— 5,193
Asset retirement obligation accretion 23
— 92
— 115
Lease operating expenses 386
— 1,310
— 1,696
Gathering and transportation 43
— 160
— 203
Taxes other than income 193
— 289
— 482
General and administrative 276
— 51 5 332
Transaction, reorganization, and separation 66
—
—
— 66
Financing costs, net 118 31 8
— 157
3,703 31 4,505 5 8,244
NET INCOME (LOSS) FROM CONTINUING OPERATIONS BEFORE INCOME
TAXES 268 68 2,835 (1,297 ) 1,874
Provision for income taxes 730 4 918
— 1,652
NET INCOME (LOSS) FROM CONTINUING OPERATIONS INCLUDING
NONCONTROLLING INTEREST (462 ) 64 1,917 (1,297 ) 222
Net loss from discontinued operations, net of tax (127 )
— (389 )
— (516 )
NET INCOME (LOSS) INCLUDING NONCONTROLLING INTEREST (589 ) 64 1,528 (1,297 ) (294 )
Net income attributable to noncontrolling interest
—
— 295
— 295
NET INCOME (LOSS) ATTRIBUTABLE TO COMMON STOCK $ (589 ) $ 64 $ 1,233 $ (1,297 ) $ (589 )
COMPREHENSIVE INCOME (LOSS) ATTRIBUTABLE TO COMMON STOCK
(1) $ (590 ) $ 64 $ 1,233 $ (1,297 ) $ (590 )
(1) Comprehensive income (loss) activity
is recorded on the Apache Corporation entity and consists of
derivative instrument reclassifications and changes in fair value
as reflected on our statement of consolidated comprehensive
income.</t>
  </si>
  <si>
    <t>Supplemental Condensed Consolidating Statement of Cash Flows</t>
  </si>
  <si>
    <t>APACHE CORPORATION AND SUBSIDIARIES CONDENSED CONSOLIDATING STATEMENT OF CASH
FLOWS For the Nine Months Ended September 30,
2015
Apache Apache All Other Reclassifications Consolidated
(In
millions)
CASH PROVIDED BY (USED IN) CONTINUING OPERATING ACTIVITIES $ 77 $ (25 ) $ 2,520 $
— $ 2,572
CASH PROVIDED BY DISCONTINUED OPERATIONS
—
— 150
— 150
CASH PROVIDED BY (USED IN) OPERATING ACTIVITIES 77 (25 ) 2,670
— 2,722
CASH FLOWS FROM INVESTING ACTIVITIES:
Additions to oil and gas property (1,517 )
— (2,327 )
— (3,844 )
Leasehold and property acquisitions (243 )
— (11 )
— (254 )
Additions to gas gathering, transmission, and processing
facilities (25 )
— (88 )
— (113 )
Proceeds from sale of Kitimat LNG
—
— 854
— 854
Proceeds from sale of other oil and gas properties 8
— 140
— 148
Investment in subsidiaries, net 274
—
— (274 )
—
Other (16 )
— (83 )
— (99 )
NET CASH USED IN CONTINUING INVESTING ACTIVITIES (1,519 )
— (1,515 ) (274 ) (3,308 )
NET CASH PROVIDED BY DISCONTINUED OPERATIONS
—
— 4,335
— 4,335
NET CASH PROVIDED BY (USED IN) INVESTING ACTIVITIES (1,519 )
— 2,820 (274 ) 1,027
CASH FLOWS FROM FINANCING ACTIVITIES:
Commercial paper and bank credit facilities, net (1,570 )
—
—
— (1,570 )
Intercompany borrowings 4,416 (10 ) (4,680 ) 274
—
Early redemption of fixed-rate debt (939 )
—
—
— (939 )
Distributions to noncontrolling interest
—
— (97 )
— (97 )
Dividends paid (283 )
—
—
— (283 )
Treasury stock activity, net
—
—
—
—
—
Other 2 35 (11 )
— 26
NET CASH PROVIDED BY (USED IN) CONTINUING FINANCING ACTIVITIES 1,626 25 (4,788 ) 274 (2,863 )
NET CASH PROVIDED BY (USED IN) FINANCING ACTIVITIES 1,626 25 (4,788 ) 274 (2,863 )
NET INCREASE (DECREASE) IN CASH AND CASH EQUIVALENTS 184
— 702
— 886
CASH AND CASH EQUIVALENTS AT BEGINNING OF YEAR 267
— 502
— 769
CASH AND CASH EQUIVALENTS AT END OF PERIOD $ 451 $
— $ 1,204 $
— $ 1,655
APACHE CORPORATION AND SUBSIDIARIES CONDENSED CONSOLIDATING STATEMENT OF CASH
FLOWS For the Nine Months Ended September 30,
2014
Apache Apache All Other Reclassifications Consolidated
(In
millions)
CASH PROVIDED BY (USED IN) CONTINUING OPERATING ACTIVITIES $ 3,574 $ (37 ) $ 2,219 $
— $ 5,756
CASH PROVIDED BY DISCONTINUED OPERATIONS
—
— 772
— 772
CASH PROVIDED BY (USED IN) OPERATING ACTIVITIES 3,574 (37 ) 2,991
— 6,528
CASH FLOWS FROM INVESTING ACTIVITIES:
Additions to oil and gas property (5,425 )
— (1,160 )
— (6,585 )
Leasehold and property acquisitions (503 )
— (135 )
— (638 )
Additions to gas gathering, transmission, and processing
facilities (21 )
— (482 )
— (503 )
Proceeds from sale of Deepwater Gulf of Mexico assets 1,367
—
—
— 1,367
Restricted cash related to divestitures (545 )
—
—
— (545 )
Proceeds from sale of other oil and gas properties 35
— 355
— 390
Investment in subsidiaries, net 2,303
—
— (2,303 )
—
Other (67 )
— (29 )
— (96 )
NET CASH USED IN CONTINUING INVESTING ACTIVITIES (2,856 )
— (1,451 ) (2,303 ) (6,610 )
NET CASH USED IN DISCONTINUED OPERATIONS
—
— (331 )
— (331 )
NET CASH USED IN INVESTING ACTIVITIES (2,856 )
— (1,782 ) (2,303 ) (6,941 )
CASH FLOWS FROM FINANCING ACTIVITIES:
Commercial paper and bank credit facilities, net 1,248
— (2 )
— 1,246
Intercompany borrowings
— 10 (2,322 ) 2,312
—
Distributions to noncontrolling interest
—
— (124 )
— (124 )
Dividends paid (271 )
—
—
— (271 )
Treasury stock activity, net (1,830 )
—
—
— (1,830 )
Other
— 24 23 (9 ) 38
NET CASH PROVIDED BY (USED IN) CONTINUING FINANCING ACTIVITIES (853 ) 34 (2,425 ) 2,303 (941 )
NET CASH USED IN DISCONTINUED OPERATIONS
—
— (42 )
— (42 )
NET CASH PROVIDED BY (USED IN) FINANCING ACTIVITIES (853 ) 34 (2,467 ) 2,303 (983 )
NET INCREASE (DECREASE) IN CASH AND CASH EQUIVALENTS (135 ) (3 ) (1,258 )
— (1,396 )
CASH AND CASH EQUIVALENTS AT BEGINNING OF YEAR 155 3 1,748
— 1,906
CASH AND CASH EQUIVALENTS AT END OF PERIOD $ 20 $
— $ 490 $
— $ 510</t>
  </si>
  <si>
    <t>Supplemental Condensed Consolidating Balance Sheet</t>
  </si>
  <si>
    <t>APACHE CORPORATION AND SUBSIDIARIES CONDENSED CONSOLIDATING BALANCE SHEET September 30, 2015
Apache Apache All Other Reclassifications Consolidated
(In
millions)
ASSETS
CURRENT ASSETS:
Cash and cash equivalents $ 451 $
— $ 1,204 $
— $ 1,655
Receivables, net of allowance 392
— 940
— 1,332
Inventories 35
— 632
— 667
Drilling advances 17
— 169
— 186
Assets held for sale 79
—
—
— 79
Deferred tax asset 72
— 12
— 84
Prepaid assets and other 19
— 57
— 76
Intercompany receivable 5,580
—
— (5,580 )
—
6,645
— 3,014 (5,580 ) 4,079
PROPERTY AND EQUIPMENT, NET 1,156
— 21,221
— 22,377
OTHER ASSETS:
Intercompany receivable
—
— 882 (882 )
—
Equity in affiliates 19,993 (702 ) 442 (19,733 )
—
Deferred charges and other 157 998 1,201 (1,000 ) 1,356
$ 27,951 $ 296 $ 26,760 $ (27,195 ) $ 27,812
LIABILITIES AND
SHAREHOLDERS’ EQUITY
CURRENT LIABILITIES:
Accounts payable $ 416 $
— $ 243 $
— $ 659
Other current liabilities 851 8 649
— 1,508
Intercompany payable
—
— 5,580 (5,580 )
—
1,267 8 6,472 (5,580 ) 2,167
LONG-TERM DEBT 8,480 298 (1 )
— 8,777
DEFERRED CREDITS AND OTHER NONCURRENT LIABILITIES:
Intercompany payable 882
—
— (882 )
—
Income taxes 109
— 1,888
— 1,997
Asset retirement obligation 225
— 2,342
— 2,567
Other 7,179 250 (6,097 ) (1,000 ) 332
8,395 250 (1,867 ) (1,882 ) 4,896
COMMITMENTS AND CONTINGENCIES
APACHE SHAREHOLDERS’ EQUITY 9,809 (260 ) 19,993 (19,733 ) 9,809
Noncontrolling interest
—
— 2,163
— 2,163
TOTAL EQUITY 9,809 (260 ) 22,156 (19,733 ) 11,972
$ 27,951 $ 296 $ 26,760 $ (27,195 ) $ 27,812
APACHE CORPORATION AND SUBSIDIARIES CONDENSED CONSOLIDATING BALANCE SHEET December 31, 2014
Apache Apache All Other Reclassifications Consolidated
(In
millions)
ASSETS
CURRENT ASSETS:
Cash and cash equivalents $ 267 $
— $ 502 $
— $ 769
Receivables, net of allowance 837
— 1,187
— 2,024
Inventories 24
— 684
— 708
Drilling advances 34 1 353
— 388
Assets held for sale
—
— 1,628
— 1,628
Deferred tax asset 612
— 157
— 769
Prepaid assets and other 32
— 97
— 129
Intercompany receivable 4,939
—
— (4,939 )
—
6,745 1 4,608 (4,939 ) 6,415
PROPERTY AND EQUIPMENT, NET 13,940
— 34,136
— 48,076
OTHER ASSETS:
Intercompany receivable
—
— 608 (608 )
—
Equity in affiliates 25,791 869 444 (27,104 )
—
Goodwill
—
— 87
— 87
Deferred charges and other 175 1,002 1,197 (1,000 ) 1,374
$ 46,651 $ 1,872 $ 41,080 $ (33,651 ) $ 55,952
LIABILITIES AND
SHAREHOLDERS’ EQUITY
CURRENT LIABILITIES:
Accounts payable $ 748 $ 10 $ 452 $
— $ 1,210
Asset retirement obligation 28
— 9
— 37
Other current liabilities 1,014 1 1,402
— 2,417
Intercompany payable
—
— 4,939 (4,939 )
—
1,790 11 6,802 (4,939 ) 3,664
LONG-TERM DEBT 10,947 298
—
— 11,245
DEFERRED CREDITS AND OTHER NONCURRENT LIABILITIES:
Intercompany payable 608
—
— (608 )
—
Income taxes 5,076
— 4,423
— 9,499
Asset retirement obligation 211
— 2,837
— 3,048
Other 2,082 250 (973 ) (1,000 ) 359
7,977 250 6,287 (1,608 ) 12,906
COMMITMENTS AND CONTINGENCIES
APACHE SHAREHOLDERS’ EQUITY 25,937 1,313 25,791 (27,104 ) 25,937
Noncontrolling interest
—
— 2,200
— 2,200
TOTAL EQUITY 25,937 1,313 27,991 (27,104 ) 28,137
$ 46,651 $ 1,872 $ 41,080 $ (33,651 ) $ 55,952</t>
  </si>
  <si>
    <t>Summary of Significant Accounting Policies - Additional Information (Detail) - USD ($) $ in Millions</t>
  </si>
  <si>
    <t>Regulatory Assets [Abstract]</t>
  </si>
  <si>
    <t>Discount rate</t>
  </si>
  <si>
    <t>10.00%</t>
  </si>
  <si>
    <t>Asset impairments</t>
  </si>
  <si>
    <t>Impairment of gathering, transmission, and processing (GTP) facilities</t>
  </si>
  <si>
    <t>Impairment of gathering, transmission, and processing (GTP) facilities, fair value</t>
  </si>
  <si>
    <t>Impairment of equity method investment</t>
  </si>
  <si>
    <t>Inventory write-downs</t>
  </si>
  <si>
    <t>Summary of Significant Accounting Policies - Non-Cash Write-Downs of Carrying Value Of Proved Oil And Gas Properties By Country (Detail) - USD ($) $ in Millions</t>
  </si>
  <si>
    <t>Schedule Of Significant Accounting Policies [Line Items]</t>
  </si>
  <si>
    <t>Write-down of the carrying value of Oil and Gas properties, Before tax</t>
  </si>
  <si>
    <t>Write-down of the carrying value of Oil and Gas properties, After tax</t>
  </si>
  <si>
    <t>United States [Member]</t>
  </si>
  <si>
    <t>Canada [Member]</t>
  </si>
  <si>
    <t>North Sea [Member]</t>
  </si>
  <si>
    <t>Acquisitions and Divestitures - Additional Information - 2015 Activity - Yara Pilbara Holdings Pty Limited Sale (Detail) - USD ($) $ in Millions</t>
  </si>
  <si>
    <t>Oct. 28, 2015</t>
  </si>
  <si>
    <t>Income Statement, Balance Sheet and Additional Disclosures by Disposal Groups, Including Discontinued Operations [Line Items]</t>
  </si>
  <si>
    <t>Percentage of ownership</t>
  </si>
  <si>
    <t>100.00%</t>
  </si>
  <si>
    <t>Yara Pilbara Holdings Pty Limited [Member]</t>
  </si>
  <si>
    <t>Impairment on equity method investment</t>
  </si>
  <si>
    <t>Scenario, Forecast [Member] | Yara Pilbara Holdings Pty Limited [Member]</t>
  </si>
  <si>
    <t>49.00%</t>
  </si>
  <si>
    <t>Proceed from sale of equity method investments</t>
  </si>
  <si>
    <t>Acquisitions and Divestitures - Additional Information - 2015 Activity - Canada Divestiture (Detail) - USD ($) $ in Millions</t>
  </si>
  <si>
    <t>1 Months Ended</t>
  </si>
  <si>
    <t>Apr. 30, 2015</t>
  </si>
  <si>
    <t>Proceeds form sale of operations</t>
  </si>
  <si>
    <t>Kitimat LNG [Member] | Canada [Member]</t>
  </si>
  <si>
    <t>50.00%</t>
  </si>
  <si>
    <t>Upstream Assets [Member] | Canada [Member]</t>
  </si>
  <si>
    <t>Acquisitions and Divestitures - Additional Information - 2015 Activity - Australia Divestiture (Detail) - Australia [Member] - USD ($) $ in Millions</t>
  </si>
  <si>
    <t>Jun. 30, 2015</t>
  </si>
  <si>
    <t>Wheatstone LNG [Member] | Oil and Gas Properties [Member]</t>
  </si>
  <si>
    <t>Loss on sale of upstream assets</t>
  </si>
  <si>
    <t>Woodside Sale [Member]</t>
  </si>
  <si>
    <t>Consortium Sale [Member]</t>
  </si>
  <si>
    <t>LNG Assets [Member] | Woodside Sale [Member]</t>
  </si>
  <si>
    <t>Upstream Assets [Member] | Woodside Sale [Member]</t>
  </si>
  <si>
    <t>Acquisitions and Divestitures - Summary of Carrying Amount of Major Assets and Liabilities Associated with Disposition - Australia Divestitures (Detail) - USD ($) $ in Millions</t>
  </si>
  <si>
    <t>ASSETS</t>
  </si>
  <si>
    <t>Current assets</t>
  </si>
  <si>
    <t>LIABILITIES</t>
  </si>
  <si>
    <t>Current liabilities</t>
  </si>
  <si>
    <t>Asset retirement obligations</t>
  </si>
  <si>
    <t>Non-current deferred tax liability</t>
  </si>
  <si>
    <t>Other long-term liabilities</t>
  </si>
  <si>
    <t>Divestiture [Member] | Australia [Member]</t>
  </si>
  <si>
    <t>Net property and equipment</t>
  </si>
  <si>
    <t>Total liabilities</t>
  </si>
  <si>
    <t>Acquisitions and Divestitures - Summary of Sales and Other Operating Revenue and Loss From Discontinued Operation Related to Disposition - Australia Divestitures (Detail) - Australia [Member] - USD ($) $ in Millions</t>
  </si>
  <si>
    <t>Loss from divestiture</t>
  </si>
  <si>
    <t>Divestiture [Member]</t>
  </si>
  <si>
    <t>Revenues and other from discontinued operations</t>
  </si>
  <si>
    <t>Income from divested Australian operations</t>
  </si>
  <si>
    <t>Income tax benefit (expense)</t>
  </si>
  <si>
    <t>Income (Loss) from discontinued operations, net of tax</t>
  </si>
  <si>
    <t>Divestiture [Member] | Woodside Sale [Member]</t>
  </si>
  <si>
    <t>Divestiture [Member] | Consortium Sale [Member]</t>
  </si>
  <si>
    <t>Acquisitions and Divestitures - Additional Information - 2015 Activity - Leasehold and Property Acquisitions (Detail) - USD ($) $ in Millions</t>
  </si>
  <si>
    <t>Leasehold and property acquisition</t>
  </si>
  <si>
    <t>Acquisitions and Divestitures - Additional Information - 2015 Activity - Transaction, Reorganization, and Separation (Detail) - USD ($) $ in Millions</t>
  </si>
  <si>
    <t>Transaction, reorganization, and separation expense</t>
  </si>
  <si>
    <t>Acquisitions and Divestitures - Additional Information - 2014 Activity - Anadarko Basin and Southern Louisiana Divestitures (Detail) $ in Millions</t>
  </si>
  <si>
    <t>Dec. 31, 2014USD ($)a</t>
  </si>
  <si>
    <t>Sep. 30, 2015USD ($)</t>
  </si>
  <si>
    <t>Sep. 30, 2014USD ($)</t>
  </si>
  <si>
    <t>Proceeds from sale of oil and gas assets</t>
  </si>
  <si>
    <t>Anadarko Basin and Southern Louisiana Divestitures [Member]</t>
  </si>
  <si>
    <t>Effective date of sale</t>
  </si>
  <si>
    <t>Oct. 1,
		2014</t>
  </si>
  <si>
    <t>Anadarko Basin [Member]</t>
  </si>
  <si>
    <t>Oil and gas properties sold | a</t>
  </si>
  <si>
    <t>Southern Louisiana [Member]</t>
  </si>
  <si>
    <t>Acquisitions and Divestitures - Additional Information - 2014 Activity - Gulf of Mexico Divestiture (Detail) - USD ($) $ in Millions</t>
  </si>
  <si>
    <t>Jun. 30, 2014</t>
  </si>
  <si>
    <t>Sale of 11 primary-term deepwater exploration blocks</t>
  </si>
  <si>
    <t>Gulf of Mexico Divestiture [Member]</t>
  </si>
  <si>
    <t>May 1,
		2014</t>
  </si>
  <si>
    <t>Acquisitions and Divestitures - Additional Information - 2014 Activity - Canada Divestiture (Detail) $ in Millions</t>
  </si>
  <si>
    <t>Apr. 30, 2014USD ($)a</t>
  </si>
  <si>
    <t>Sale of oil and gas assets</t>
  </si>
  <si>
    <t>Natural Gas [Member] | Canada [Member]</t>
  </si>
  <si>
    <t>Jan. 1,
		2014</t>
  </si>
  <si>
    <t>Natural Gas Liquids [Member] | Canada [Member]</t>
  </si>
  <si>
    <t>Working interest percentage in Wapiti area</t>
  </si>
  <si>
    <t>Acquisitions and Divestitures - Additional Information - 2014 Activity - Argentina Divestiture (Detail) - USD ($) $ in Millions</t>
  </si>
  <si>
    <t>Mar. 12, 2014</t>
  </si>
  <si>
    <t>Proceeds from sale of operations</t>
  </si>
  <si>
    <t>Argentina [Member]</t>
  </si>
  <si>
    <t>Liabilities assumed</t>
  </si>
  <si>
    <t>Debt assumed beginning date</t>
  </si>
  <si>
    <t>Jun. 30,
		2013</t>
  </si>
  <si>
    <t>Loss from discontinued operations, net of tax</t>
  </si>
  <si>
    <t>Acquisitions and Divestitures - Summary of Sales and Other Operating Revenue and Loss From Discontinued Operation Related to Disposition (Detail) - Argentina [Member] - USD ($) $ in Millions</t>
  </si>
  <si>
    <t>Income (loss) from divested operations</t>
  </si>
  <si>
    <t>Acquisitions and Divestitures - Additional Information - 2014 Activity - Leasehold and Property Acquisitions (Detail) - USD ($) $ in Millions</t>
  </si>
  <si>
    <t>Acquisitions and Divestitures - Additional Information - 2014 Activity - Transaction, Reorganization, and Separation (Detail) - USD ($) $ in Millions</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asset retirement obligation</t>
  </si>
  <si>
    <t>Total Other current liabilities</t>
  </si>
  <si>
    <t>Asset Retirement Obligation - Asset Retirement Obligation (Detail) - USD ($) $ in Millions</t>
  </si>
  <si>
    <t>Asset retirement obligation at beginning of year</t>
  </si>
  <si>
    <t>Liabilities incurred</t>
  </si>
  <si>
    <t>Liabilities divested</t>
  </si>
  <si>
    <t>Liabilities settled</t>
  </si>
  <si>
    <t>Accretion expense</t>
  </si>
  <si>
    <t>Revisions in estimated liabilities</t>
  </si>
  <si>
    <t>Asset retirement obligation at end of year</t>
  </si>
  <si>
    <t>Less current portion</t>
  </si>
  <si>
    <t>Asset retirement obligation, long-term</t>
  </si>
  <si>
    <t>Asset Retirement Obligation - Additional Information (Detail) - USD ($) $ in Millions</t>
  </si>
  <si>
    <t>Asset Retirement Obligation [Line Items]</t>
  </si>
  <si>
    <t>Australia [Member]</t>
  </si>
  <si>
    <t>Debt and Financing Costs - Summary of Carrying Amounts and Estimated Fair Values (Detail) - USD ($)</t>
  </si>
  <si>
    <t>Debt Instrument [Line Items]</t>
  </si>
  <si>
    <t>Commercial paper and committed bank facilities, Carrying Amount</t>
  </si>
  <si>
    <t>Total Debt, Carrying Amount</t>
  </si>
  <si>
    <t>Total Debt, Fair Value</t>
  </si>
  <si>
    <t>Commercial Paper and Committed Bank Facilities [Member]</t>
  </si>
  <si>
    <t>Notes and Debentures [Member]</t>
  </si>
  <si>
    <t>Notes and debentures, Carrying Amount</t>
  </si>
  <si>
    <t>Debt and Financing Costs - Additional Information (Detail) - USD ($)</t>
  </si>
  <si>
    <t>Sep. 01, 2015</t>
  </si>
  <si>
    <t>Commercial paper program</t>
  </si>
  <si>
    <t>Commercial paper, committed bank facilities, and uncommitted bank lines outstanding</t>
  </si>
  <si>
    <t>Payments of notes</t>
  </si>
  <si>
    <t>5.625% Notes Due 2017 [Member]</t>
  </si>
  <si>
    <t>Debt before unamortized discount</t>
  </si>
  <si>
    <t>Notes interest rate</t>
  </si>
  <si>
    <t>5.625%</t>
  </si>
  <si>
    <t>Debt maturity year</t>
  </si>
  <si>
    <t>Accrued and unpaid interest</t>
  </si>
  <si>
    <t>1.75% Notes Due 2017 [Member]</t>
  </si>
  <si>
    <t>1.75%</t>
  </si>
  <si>
    <t>Five-Year Revolving Credit Facility [Member]</t>
  </si>
  <si>
    <t>Revolving bank facility</t>
  </si>
  <si>
    <t>Credit facility maturity date</t>
  </si>
  <si>
    <t>Jun. 30,
		2020</t>
  </si>
  <si>
    <t>Five-Year Revolving Credit Facility [Member] | Scenario, Previously Reported [Member]</t>
  </si>
  <si>
    <t>Unsecured credit facility available to company</t>
  </si>
  <si>
    <t>Notes Payable, Other Payables [Member]</t>
  </si>
  <si>
    <t>Period For Borrowing Funds</t>
  </si>
  <si>
    <t>270 days</t>
  </si>
  <si>
    <t>Debt and Financing Costs - Components of Financing Costs, Net (Detail) - USD ($) $ in Millions</t>
  </si>
  <si>
    <t>Interest expense</t>
  </si>
  <si>
    <t>Amortization of deferred loan costs</t>
  </si>
  <si>
    <t>Capitalized interest</t>
  </si>
  <si>
    <t>Loss on extinguishment of debt</t>
  </si>
  <si>
    <t>Interest income</t>
  </si>
  <si>
    <t>Income Taxes - Additional Information (Detail) - USD ($) $ in Millions</t>
  </si>
  <si>
    <t>Deferred foreign tax expense</t>
  </si>
  <si>
    <t>Net operating loss carryforwards</t>
  </si>
  <si>
    <t>Commitments and Contingencies - Additional Information (Detail)</t>
  </si>
  <si>
    <t>Sep. 30, 2015CAD</t>
  </si>
  <si>
    <t>Commitment And Contingencies [Line Items]</t>
  </si>
  <si>
    <t>Accrued liability for legal contingencies</t>
  </si>
  <si>
    <t>Undiscounted reserve for environmental remediation</t>
  </si>
  <si>
    <t>Administrative penalty | CAD</t>
  </si>
  <si>
    <t>Working Capital Adjustments [Member] | Wheatstone Lng and Kitimat Lng [Member]</t>
  </si>
  <si>
    <t>Purchase price adjustments amount</t>
  </si>
  <si>
    <t>All Other Adjustments [Member] | Wheatstone Lng and Kitimat Lng [Member]</t>
  </si>
  <si>
    <t>Escheat Audits [Member]</t>
  </si>
  <si>
    <t>Loss contingency, period of occurrence</t>
  </si>
  <si>
    <t>2004 through 2009</t>
  </si>
  <si>
    <t>Maximum possible loss from contingency</t>
  </si>
  <si>
    <t>Minimum [Member] | Apollo Exploration Lawsuit [Member]</t>
  </si>
  <si>
    <t>Plaintiffs alleged damages</t>
  </si>
  <si>
    <t>Minimum [Member] | Louisiana Restoration [Member]</t>
  </si>
  <si>
    <t>Maximum [Member] | Louisiana Restoration [Member]</t>
  </si>
  <si>
    <t>Capital Stock - Net Income (loss) Per Common Share (Detail) - USD ($) $ / shares in Units, shares in Millions, $ in Millions</t>
  </si>
  <si>
    <t>Earnings Per Share [Abstract]</t>
  </si>
  <si>
    <t>Loss from continuing operations</t>
  </si>
  <si>
    <t>Loss from continuing operations, shares</t>
  </si>
  <si>
    <t>Loss from discontinued operations, shares</t>
  </si>
  <si>
    <t>Loss attributable to common stock, shares</t>
  </si>
  <si>
    <t>Stock options and other, shares</t>
  </si>
  <si>
    <t>Basic loss from continuing operations per share</t>
  </si>
  <si>
    <t>Basic loss from discontinued operations per share</t>
  </si>
  <si>
    <t>Loss attributable to common stock per share</t>
  </si>
  <si>
    <t>Diluted loss from continuing operations per share</t>
  </si>
  <si>
    <t>Diluted loss from discontinued operations per share</t>
  </si>
  <si>
    <t>Loss attributable to common stock, per share</t>
  </si>
  <si>
    <t>Capital Stock - Additional Information (Detail) - USD ($) $ / shares in Units, $ in Millions</t>
  </si>
  <si>
    <t>Jun. 10, 2013</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Sep. 30, 2015Country</t>
  </si>
  <si>
    <t>Production in number of countries</t>
  </si>
  <si>
    <t>Business Segment Information - Financial Segment Information (Detail) - USD ($) $ in Millions</t>
  </si>
  <si>
    <t>Segment Reporting Information [Line Items]</t>
  </si>
  <si>
    <t>Operating Income (Loss)</t>
  </si>
  <si>
    <t>Other Income (Expense):</t>
  </si>
  <si>
    <t>Derivative instrument gains (losses), net</t>
  </si>
  <si>
    <t>Total Assets</t>
  </si>
  <si>
    <t>Egypt [Member]</t>
  </si>
  <si>
    <t>Other International [Member]</t>
  </si>
  <si>
    <t>Business Segment Information - Financial Segment Information (Parenthetical) (Detail) - USD ($) $ in Millions</t>
  </si>
  <si>
    <t>Write-down of the carrying value of Oil and Gas properties</t>
  </si>
  <si>
    <t>Supplemental Guarantor Information - Additional Information (Detail) $ in Millions</t>
  </si>
  <si>
    <t>Condensed Financial Statements, Captions [Line Items]</t>
  </si>
  <si>
    <t>Equity ownership percentage</t>
  </si>
  <si>
    <t>Notes Due 2029 [Member]</t>
  </si>
  <si>
    <t>Publicly traded notes</t>
  </si>
  <si>
    <t>Publicly-traded notes maturity date</t>
  </si>
  <si>
    <t>Supplemental Guarantor Information - Supplemental Condensed Consolidating Statement of Operations (Detail) - USD ($) $ in Millions</t>
  </si>
  <si>
    <t>REVENUES AND OTHER:</t>
  </si>
  <si>
    <t>OPERATING EXPENSES:</t>
  </si>
  <si>
    <t>Provision (benefit) for income taxes</t>
  </si>
  <si>
    <t>Net income (loss) from discontinued operations, net of tax</t>
  </si>
  <si>
    <t>COMPREHENSIVE INCOME (LOSS) ATTRIBUTABLE TO COMMON STOCK</t>
  </si>
  <si>
    <t>Reclassifications &amp; Eliminations [Member]</t>
  </si>
  <si>
    <t>Equity in net income (loss) of affiliates</t>
  </si>
  <si>
    <t>Apache Corporation [Member]</t>
  </si>
  <si>
    <t>Apache Finance Canada [Member]</t>
  </si>
  <si>
    <t>All Other Subsidiaries of Apache Corporation [Member]</t>
  </si>
  <si>
    <t>Supplemental Guarantor Information - Supplemental Condensed Consolidating Statement of Cash Flows (Detail) - USD ($) $ in Millions</t>
  </si>
  <si>
    <t>CASH PROVIDED BY (USED IN) CONTINUING OPERATING ACTIVITIES</t>
  </si>
  <si>
    <t>CASH PROVIDED BY DISCONTINUED OPERATIONS</t>
  </si>
  <si>
    <t>CASH PROVIDED BY (USED IN) OPERATING ACTIVITIES</t>
  </si>
  <si>
    <t>NET CASH PROVIDED BY (USED IN) FINANCING ACTIVITIES</t>
  </si>
  <si>
    <t>Investment in subsidiaries, net</t>
  </si>
  <si>
    <t>Intercompany borrowings</t>
  </si>
  <si>
    <t>Supplemental Guarantor Information - Supplemental Condensed Consolidating Balance Sheet (Detail) - USD ($) $ in Millions</t>
  </si>
  <si>
    <t>Dec. 31, 2013</t>
  </si>
  <si>
    <t>PROPERTY AND EQUIPMENT, NET</t>
  </si>
  <si>
    <t>Goodwill</t>
  </si>
  <si>
    <t>Other current liabilities</t>
  </si>
  <si>
    <t>COMMITMENTS AND CONTINGENCIES</t>
  </si>
  <si>
    <t>Total liabilities and shareholders' equity</t>
  </si>
  <si>
    <t>Intercompany receivable</t>
  </si>
  <si>
    <t>Equity in affiliates</t>
  </si>
  <si>
    <t>Intercompany pay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6769</v>
      </c>
    </row>
    <row r="12" spans="1:3">
      <c r="A12" s="4" t="s">
        <v>19</v>
      </c>
      <c r="B12" s="4" t="s">
        <v>20</v>
      </c>
    </row>
    <row r="13" spans="1:3">
      <c r="A13" s="4" t="s">
        <v>21</v>
      </c>
      <c r="B13" s="4" t="s">
        <v>22</v>
      </c>
    </row>
    <row r="14" spans="1:3">
      <c r="A14" s="4" t="s">
        <v>23</v>
      </c>
      <c r="C14" s="5" t="n">
        <v>378014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7</v>
      </c>
      <c r="B4" s="7" t="n">
        <v>1572</v>
      </c>
      <c r="C4" s="7" t="n">
        <v>3181</v>
      </c>
      <c r="D4" s="7" t="n">
        <v>5162</v>
      </c>
      <c r="E4" s="7" t="n">
        <v>10043</v>
      </c>
    </row>
    <row r="5" spans="1:5">
      <c r="A5" s="4" t="s">
        <v>28</v>
      </c>
      <c r="C5" s="5" t="n">
        <v>273</v>
      </c>
      <c r="E5" s="5" t="n">
        <v>79</v>
      </c>
    </row>
    <row r="6" spans="1:5">
      <c r="A6" s="4" t="s">
        <v>29</v>
      </c>
      <c r="B6" s="5" t="n">
        <v>-76</v>
      </c>
      <c r="C6" s="5" t="n">
        <v>-13</v>
      </c>
      <c r="D6" s="5" t="n">
        <v>-59</v>
      </c>
      <c r="E6" s="5" t="n">
        <v>-4</v>
      </c>
    </row>
    <row r="7" spans="1:5">
      <c r="A7" s="4" t="s">
        <v>30</v>
      </c>
      <c r="B7" s="5" t="n">
        <v>1496</v>
      </c>
      <c r="C7" s="5" t="n">
        <v>3441</v>
      </c>
      <c r="D7" s="5" t="n">
        <v>5103</v>
      </c>
      <c r="E7" s="5" t="n">
        <v>10118</v>
      </c>
    </row>
    <row r="8" spans="1:5">
      <c r="A8" s="3" t="s">
        <v>31</v>
      </c>
    </row>
    <row r="9" spans="1:5">
      <c r="A9" s="4" t="s">
        <v>32</v>
      </c>
      <c r="B9" s="5" t="n">
        <v>6629</v>
      </c>
      <c r="C9" s="5" t="n">
        <v>2735</v>
      </c>
      <c r="D9" s="5" t="n">
        <v>21753</v>
      </c>
      <c r="E9" s="5" t="n">
        <v>5193</v>
      </c>
    </row>
    <row r="10" spans="1:5">
      <c r="A10" s="4" t="s">
        <v>33</v>
      </c>
      <c r="B10" s="5" t="n">
        <v>37</v>
      </c>
      <c r="C10" s="5" t="n">
        <v>39</v>
      </c>
      <c r="D10" s="5" t="n">
        <v>109</v>
      </c>
      <c r="E10" s="5" t="n">
        <v>115</v>
      </c>
    </row>
    <row r="11" spans="1:5">
      <c r="A11" s="4" t="s">
        <v>34</v>
      </c>
      <c r="B11" s="5" t="n">
        <v>450</v>
      </c>
      <c r="C11" s="5" t="n">
        <v>588</v>
      </c>
      <c r="D11" s="5" t="n">
        <v>1398</v>
      </c>
      <c r="E11" s="5" t="n">
        <v>1696</v>
      </c>
    </row>
    <row r="12" spans="1:5">
      <c r="A12" s="4" t="s">
        <v>35</v>
      </c>
      <c r="B12" s="5" t="n">
        <v>58</v>
      </c>
      <c r="C12" s="5" t="n">
        <v>67</v>
      </c>
      <c r="D12" s="5" t="n">
        <v>163</v>
      </c>
      <c r="E12" s="5" t="n">
        <v>203</v>
      </c>
    </row>
    <row r="13" spans="1:5">
      <c r="A13" s="4" t="s">
        <v>36</v>
      </c>
      <c r="B13" s="5" t="n">
        <v>104</v>
      </c>
      <c r="C13" s="5" t="n">
        <v>124</v>
      </c>
      <c r="D13" s="5" t="n">
        <v>232</v>
      </c>
      <c r="E13" s="5" t="n">
        <v>482</v>
      </c>
    </row>
    <row r="14" spans="1:5">
      <c r="A14" s="4" t="s">
        <v>37</v>
      </c>
      <c r="B14" s="5" t="n">
        <v>367</v>
      </c>
      <c r="D14" s="5" t="n">
        <v>367</v>
      </c>
    </row>
    <row r="15" spans="1:5">
      <c r="A15" s="4" t="s">
        <v>38</v>
      </c>
      <c r="B15" s="5" t="n">
        <v>86</v>
      </c>
      <c r="C15" s="5" t="n">
        <v>111</v>
      </c>
      <c r="D15" s="5" t="n">
        <v>279</v>
      </c>
      <c r="E15" s="5" t="n">
        <v>332</v>
      </c>
    </row>
    <row r="16" spans="1:5">
      <c r="A16" s="4" t="s">
        <v>39</v>
      </c>
      <c r="C16" s="5" t="n">
        <v>34</v>
      </c>
      <c r="D16" s="5" t="n">
        <v>120</v>
      </c>
      <c r="E16" s="5" t="n">
        <v>66</v>
      </c>
    </row>
    <row r="17" spans="1:5">
      <c r="A17" s="4" t="s">
        <v>40</v>
      </c>
      <c r="B17" s="5" t="n">
        <v>107</v>
      </c>
      <c r="C17" s="5" t="n">
        <v>60</v>
      </c>
      <c r="D17" s="5" t="n">
        <v>240</v>
      </c>
      <c r="E17" s="5" t="n">
        <v>157</v>
      </c>
    </row>
    <row r="18" spans="1:5">
      <c r="A18" s="4" t="s">
        <v>41</v>
      </c>
      <c r="B18" s="5" t="n">
        <v>7838</v>
      </c>
      <c r="C18" s="5" t="n">
        <v>3758</v>
      </c>
      <c r="D18" s="5" t="n">
        <v>24661</v>
      </c>
      <c r="E18" s="5" t="n">
        <v>8244</v>
      </c>
    </row>
    <row r="19" spans="1:5">
      <c r="A19" s="4" t="s">
        <v>42</v>
      </c>
      <c r="B19" s="5" t="n">
        <v>-6342</v>
      </c>
      <c r="C19" s="5" t="n">
        <v>-317</v>
      </c>
      <c r="D19" s="5" t="n">
        <v>-19558</v>
      </c>
      <c r="E19" s="5" t="n">
        <v>1874</v>
      </c>
    </row>
    <row r="20" spans="1:5">
      <c r="A20" s="4" t="s">
        <v>43</v>
      </c>
      <c r="B20" s="5" t="n">
        <v>-84</v>
      </c>
      <c r="C20" s="5" t="n">
        <v>228</v>
      </c>
      <c r="D20" s="5" t="n">
        <v>496</v>
      </c>
      <c r="E20" s="5" t="n">
        <v>968</v>
      </c>
    </row>
    <row r="21" spans="1:5">
      <c r="A21" s="4" t="s">
        <v>44</v>
      </c>
      <c r="B21" s="5" t="n">
        <v>-707</v>
      </c>
      <c r="C21" s="5" t="n">
        <v>540</v>
      </c>
      <c r="D21" s="5" t="n">
        <v>-5167</v>
      </c>
      <c r="E21" s="5" t="n">
        <v>684</v>
      </c>
    </row>
    <row r="22" spans="1:5">
      <c r="A22" s="4" t="s">
        <v>45</v>
      </c>
      <c r="B22" s="5" t="n">
        <v>-5551</v>
      </c>
      <c r="C22" s="5" t="n">
        <v>-1085</v>
      </c>
      <c r="D22" s="5" t="n">
        <v>-14887</v>
      </c>
      <c r="E22" s="5" t="n">
        <v>222</v>
      </c>
    </row>
    <row r="23" spans="1:5">
      <c r="A23" s="4" t="s">
        <v>46</v>
      </c>
      <c r="B23" s="5" t="n">
        <v>-95</v>
      </c>
      <c r="C23" s="5" t="n">
        <v>-156</v>
      </c>
      <c r="D23" s="5" t="n">
        <v>-959</v>
      </c>
      <c r="E23" s="5" t="n">
        <v>-516</v>
      </c>
    </row>
    <row r="24" spans="1:5">
      <c r="A24" s="4" t="s">
        <v>47</v>
      </c>
      <c r="B24" s="5" t="n">
        <v>-5646</v>
      </c>
      <c r="C24" s="5" t="n">
        <v>-1241</v>
      </c>
      <c r="D24" s="5" t="n">
        <v>-15846</v>
      </c>
      <c r="E24" s="5" t="n">
        <v>-294</v>
      </c>
    </row>
    <row r="25" spans="1:5">
      <c r="A25" s="4" t="s">
        <v>48</v>
      </c>
      <c r="B25" s="5" t="n">
        <v>9</v>
      </c>
      <c r="C25" s="5" t="n">
        <v>89</v>
      </c>
      <c r="D25" s="5" t="n">
        <v>60</v>
      </c>
      <c r="E25" s="5" t="n">
        <v>295</v>
      </c>
    </row>
    <row r="26" spans="1:5">
      <c r="A26" s="4" t="s">
        <v>49</v>
      </c>
      <c r="B26" s="5" t="n">
        <v>-5655</v>
      </c>
      <c r="C26" s="5" t="n">
        <v>-1330</v>
      </c>
      <c r="D26" s="5" t="n">
        <v>-15906</v>
      </c>
      <c r="E26" s="5" t="n">
        <v>-589</v>
      </c>
    </row>
    <row r="27" spans="1:5">
      <c r="A27" s="3" t="s">
        <v>50</v>
      </c>
    </row>
    <row r="28" spans="1:5">
      <c r="A28" s="4" t="s">
        <v>51</v>
      </c>
      <c r="B28" s="5" t="n">
        <v>-5560</v>
      </c>
      <c r="C28" s="5" t="n">
        <v>-1174</v>
      </c>
      <c r="D28" s="5" t="n">
        <v>-14947</v>
      </c>
      <c r="E28" s="5" t="n">
        <v>-73</v>
      </c>
    </row>
    <row r="29" spans="1:5">
      <c r="A29" s="4" t="s">
        <v>52</v>
      </c>
      <c r="B29" s="5" t="n">
        <v>-95</v>
      </c>
      <c r="C29" s="5" t="n">
        <v>-156</v>
      </c>
      <c r="D29" s="5" t="n">
        <v>-959</v>
      </c>
      <c r="E29" s="5" t="n">
        <v>-516</v>
      </c>
    </row>
    <row r="30" spans="1:5">
      <c r="A30" s="4" t="s">
        <v>49</v>
      </c>
      <c r="B30" s="7" t="n">
        <v>-5655</v>
      </c>
      <c r="C30" s="7" t="n">
        <v>-1330</v>
      </c>
      <c r="D30" s="7" t="n">
        <v>-15906</v>
      </c>
      <c r="E30" s="7" t="n">
        <v>-589</v>
      </c>
    </row>
    <row r="31" spans="1:5">
      <c r="A31" s="3" t="s">
        <v>53</v>
      </c>
    </row>
    <row r="32" spans="1:5">
      <c r="A32" s="4" t="s">
        <v>54</v>
      </c>
      <c r="B32" s="8" t="n">
        <v>-14.7</v>
      </c>
      <c r="C32" s="8" t="n">
        <v>-3.08</v>
      </c>
      <c r="D32" s="8" t="n">
        <v>-39.58</v>
      </c>
      <c r="E32" s="8" t="n">
        <v>-0.19</v>
      </c>
    </row>
    <row r="33" spans="1:5">
      <c r="A33" s="4" t="s">
        <v>55</v>
      </c>
      <c r="B33" s="9" t="n">
        <v>-0.25</v>
      </c>
      <c r="C33" s="9" t="n">
        <v>-0.42</v>
      </c>
      <c r="D33" s="9" t="n">
        <v>-2.54</v>
      </c>
      <c r="E33" s="9" t="n">
        <v>-1.33</v>
      </c>
    </row>
    <row r="34" spans="1:5">
      <c r="A34" s="4" t="s">
        <v>56</v>
      </c>
      <c r="B34" s="9" t="n">
        <v>-14.95</v>
      </c>
      <c r="C34" s="9" t="n">
        <v>-3.5</v>
      </c>
      <c r="D34" s="9" t="n">
        <v>-42.12</v>
      </c>
      <c r="E34" s="9" t="n">
        <v>-1.52</v>
      </c>
    </row>
    <row r="35" spans="1:5">
      <c r="A35" s="3" t="s">
        <v>57</v>
      </c>
    </row>
    <row r="36" spans="1:5">
      <c r="A36" s="4" t="s">
        <v>58</v>
      </c>
      <c r="B36" s="9" t="n">
        <v>-14.7</v>
      </c>
      <c r="C36" s="9" t="n">
        <v>-3.08</v>
      </c>
      <c r="D36" s="9" t="n">
        <v>-39.58</v>
      </c>
      <c r="E36" s="9" t="n">
        <v>-0.19</v>
      </c>
    </row>
    <row r="37" spans="1:5">
      <c r="A37" s="4" t="s">
        <v>59</v>
      </c>
      <c r="B37" s="9" t="n">
        <v>-0.25</v>
      </c>
      <c r="C37" s="9" t="n">
        <v>-0.42</v>
      </c>
      <c r="D37" s="9" t="n">
        <v>-2.54</v>
      </c>
      <c r="E37" s="9" t="n">
        <v>-1.33</v>
      </c>
    </row>
    <row r="38" spans="1:5">
      <c r="A38" s="4" t="s">
        <v>60</v>
      </c>
      <c r="B38" s="8" t="n">
        <v>-14.95</v>
      </c>
      <c r="C38" s="8" t="n">
        <v>-3.5</v>
      </c>
      <c r="D38" s="8" t="n">
        <v>-42.12</v>
      </c>
      <c r="E38" s="8" t="n">
        <v>-1.52</v>
      </c>
    </row>
    <row r="39" spans="1:5">
      <c r="A39" s="3" t="s">
        <v>61</v>
      </c>
    </row>
    <row r="40" spans="1:5">
      <c r="A40" s="4" t="s">
        <v>62</v>
      </c>
      <c r="B40" s="5" t="n">
        <v>378</v>
      </c>
      <c r="C40" s="5" t="n">
        <v>381</v>
      </c>
      <c r="D40" s="5" t="n">
        <v>378</v>
      </c>
      <c r="E40" s="5" t="n">
        <v>387</v>
      </c>
    </row>
    <row r="41" spans="1:5">
      <c r="A41" s="4" t="s">
        <v>63</v>
      </c>
      <c r="B41" s="5" t="n">
        <v>378</v>
      </c>
      <c r="C41" s="5" t="n">
        <v>381</v>
      </c>
      <c r="D41" s="5" t="n">
        <v>378</v>
      </c>
      <c r="E41" s="5" t="n">
        <v>387</v>
      </c>
    </row>
    <row r="42" spans="1:5">
      <c r="A42" s="4" t="s">
        <v>64</v>
      </c>
      <c r="B42" s="8" t="n">
        <v>0.25</v>
      </c>
      <c r="C42" s="8" t="n">
        <v>0.25</v>
      </c>
      <c r="D42" s="8" t="n">
        <v>0.75</v>
      </c>
      <c r="E42" s="8" t="n">
        <v>0.75</v>
      </c>
    </row>
    <row r="43" spans="1:5">
      <c r="A43" s="4" t="s">
        <v>65</v>
      </c>
    </row>
    <row r="44" spans="1:5">
      <c r="A44" s="3" t="s">
        <v>31</v>
      </c>
    </row>
    <row r="45" spans="1:5">
      <c r="A45" s="4" t="s">
        <v>32</v>
      </c>
      <c r="B45" s="7" t="n">
        <v>79</v>
      </c>
      <c r="C45" s="7" t="n">
        <v>87</v>
      </c>
      <c r="D45" s="7" t="n">
        <v>245</v>
      </c>
      <c r="E45" s="7" t="n">
        <v>246</v>
      </c>
    </row>
    <row r="46" spans="1:5">
      <c r="A46" s="4" t="s">
        <v>66</v>
      </c>
    </row>
    <row r="47" spans="1:5">
      <c r="A47" s="3" t="s">
        <v>31</v>
      </c>
    </row>
    <row r="48" spans="1:5">
      <c r="A48" s="4" t="s">
        <v>32</v>
      </c>
      <c r="B48" s="5" t="n">
        <v>829</v>
      </c>
      <c r="C48" s="5" t="n">
        <v>1086</v>
      </c>
      <c r="D48" s="5" t="n">
        <v>2751</v>
      </c>
      <c r="E48" s="5" t="n">
        <v>3182</v>
      </c>
    </row>
    <row r="49" spans="1:5">
      <c r="A49" s="4" t="s">
        <v>67</v>
      </c>
    </row>
    <row r="50" spans="1:5">
      <c r="A50" s="3" t="s">
        <v>31</v>
      </c>
    </row>
    <row r="51" spans="1:5">
      <c r="A51" s="4" t="s">
        <v>32</v>
      </c>
      <c r="B51" s="5" t="n">
        <v>5721</v>
      </c>
      <c r="C51" s="5" t="n">
        <v>1562</v>
      </c>
      <c r="D51" s="5" t="n">
        <v>18757</v>
      </c>
      <c r="E51" s="5" t="n">
        <v>1765</v>
      </c>
    </row>
    <row r="52" spans="1:5">
      <c r="A52" s="4" t="s">
        <v>68</v>
      </c>
    </row>
    <row r="53" spans="1:5">
      <c r="A53" s="3" t="s">
        <v>27</v>
      </c>
    </row>
    <row r="54" spans="1:5">
      <c r="A54" s="4" t="s">
        <v>69</v>
      </c>
      <c r="B54" s="5" t="n">
        <v>1213</v>
      </c>
      <c r="C54" s="5" t="n">
        <v>2553</v>
      </c>
      <c r="D54" s="5" t="n">
        <v>4092</v>
      </c>
      <c r="E54" s="5" t="n">
        <v>7995</v>
      </c>
    </row>
    <row r="55" spans="1:5">
      <c r="A55" s="4" t="s">
        <v>70</v>
      </c>
    </row>
    <row r="56" spans="1:5">
      <c r="A56" s="3" t="s">
        <v>27</v>
      </c>
    </row>
    <row r="57" spans="1:5">
      <c r="A57" s="4" t="s">
        <v>69</v>
      </c>
      <c r="B57" s="5" t="n">
        <v>309</v>
      </c>
      <c r="C57" s="5" t="n">
        <v>451</v>
      </c>
      <c r="D57" s="5" t="n">
        <v>904</v>
      </c>
      <c r="E57" s="5" t="n">
        <v>1516</v>
      </c>
    </row>
    <row r="58" spans="1:5">
      <c r="A58" s="4" t="s">
        <v>71</v>
      </c>
    </row>
    <row r="59" spans="1:5">
      <c r="A59" s="3" t="s">
        <v>27</v>
      </c>
    </row>
    <row r="60" spans="1:5">
      <c r="A60" s="4" t="s">
        <v>69</v>
      </c>
      <c r="B60" s="7" t="n">
        <v>50</v>
      </c>
      <c r="C60" s="7" t="n">
        <v>177</v>
      </c>
      <c r="D60" s="7" t="n">
        <v>166</v>
      </c>
      <c r="E60" s="7" t="n">
        <v>5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4" t="s">
        <v>230</v>
      </c>
      <c r="B3" s="4" t="s">
        <v>231</v>
      </c>
    </row>
    <row r="4" spans="1:2">
      <c r="A4" s="4" t="s">
        <v>232</v>
      </c>
    </row>
    <row r="5" spans="1:2">
      <c r="A5" s="4" t="s">
        <v>233</v>
      </c>
      <c r="B5" s="4" t="s">
        <v>234</v>
      </c>
    </row>
    <row r="6" spans="1:2">
      <c r="A6" s="4" t="s">
        <v>235</v>
      </c>
    </row>
    <row r="7" spans="1:2">
      <c r="A7" s="4" t="s">
        <v>233</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1</v>
      </c>
    </row>
    <row r="2" spans="1:2">
      <c r="B2" s="2" t="s">
        <v>2</v>
      </c>
    </row>
    <row r="3" spans="1:2">
      <c r="A3" s="3" t="s">
        <v>199</v>
      </c>
    </row>
    <row r="4" spans="1:2">
      <c r="A4" s="4" t="s">
        <v>198</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53</v>
      </c>
      <c r="B1" s="2" t="s">
        <v>1</v>
      </c>
    </row>
    <row r="2" spans="1:2">
      <c r="B2" s="2" t="s">
        <v>2</v>
      </c>
    </row>
    <row r="3" spans="1:2">
      <c r="A3" s="3" t="s">
        <v>21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0</v>
      </c>
      <c r="B1" s="2" t="s">
        <v>25</v>
      </c>
      <c r="C1" s="2" t="s">
        <v>1</v>
      </c>
    </row>
    <row r="2" spans="1:3">
      <c r="B2" s="2" t="s">
        <v>2</v>
      </c>
      <c r="C2" s="2" t="s">
        <v>2</v>
      </c>
    </row>
    <row r="3" spans="1:3">
      <c r="A3" s="3" t="s">
        <v>261</v>
      </c>
    </row>
    <row r="4" spans="1:3">
      <c r="A4" s="4" t="s">
        <v>262</v>
      </c>
      <c r="C4" s="4" t="s">
        <v>263</v>
      </c>
    </row>
    <row r="5" spans="1:3">
      <c r="A5" s="4" t="s">
        <v>264</v>
      </c>
      <c r="B5" s="7" t="n">
        <v>367</v>
      </c>
      <c r="C5" s="7" t="n">
        <v>367</v>
      </c>
    </row>
    <row r="6" spans="1:3">
      <c r="A6" s="4" t="s">
        <v>265</v>
      </c>
      <c r="B6" s="5" t="n">
        <v>210</v>
      </c>
      <c r="C6" s="5" t="n">
        <v>210</v>
      </c>
    </row>
    <row r="7" spans="1:3">
      <c r="A7" s="4" t="s">
        <v>266</v>
      </c>
      <c r="B7" s="5" t="n">
        <v>16</v>
      </c>
      <c r="C7" s="5" t="n">
        <v>16</v>
      </c>
    </row>
    <row r="8" spans="1:3">
      <c r="A8" s="4" t="s">
        <v>267</v>
      </c>
      <c r="B8" s="5" t="n">
        <v>148</v>
      </c>
      <c r="C8" s="5" t="n">
        <v>148</v>
      </c>
    </row>
    <row r="9" spans="1:3">
      <c r="A9" s="4" t="s">
        <v>268</v>
      </c>
      <c r="B9" s="7" t="n">
        <v>9</v>
      </c>
      <c r="C9" s="7" t="n">
        <v>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9</v>
      </c>
      <c r="B1" s="2" t="s">
        <v>25</v>
      </c>
      <c r="D1" s="2" t="s">
        <v>1</v>
      </c>
    </row>
    <row r="2" spans="1:5">
      <c r="B2" s="2" t="s">
        <v>2</v>
      </c>
      <c r="C2" s="2" t="s">
        <v>26</v>
      </c>
      <c r="D2" s="2" t="s">
        <v>2</v>
      </c>
      <c r="E2" s="2" t="s">
        <v>26</v>
      </c>
    </row>
    <row r="3" spans="1:5">
      <c r="A3" s="3" t="s">
        <v>270</v>
      </c>
    </row>
    <row r="4" spans="1:5">
      <c r="A4" s="4" t="s">
        <v>271</v>
      </c>
      <c r="B4" s="7" t="n">
        <v>5721</v>
      </c>
      <c r="C4" s="7" t="n">
        <v>1562</v>
      </c>
      <c r="D4" s="7" t="n">
        <v>18757</v>
      </c>
      <c r="E4" s="7" t="n">
        <v>1765</v>
      </c>
    </row>
    <row r="5" spans="1:5">
      <c r="A5" s="4" t="s">
        <v>272</v>
      </c>
      <c r="B5" s="5" t="n">
        <v>3716</v>
      </c>
      <c r="C5" s="5" t="n">
        <v>1002</v>
      </c>
      <c r="D5" s="5" t="n">
        <v>12155</v>
      </c>
      <c r="E5" s="5" t="n">
        <v>1079</v>
      </c>
    </row>
    <row r="6" spans="1:5">
      <c r="A6" s="4" t="s">
        <v>273</v>
      </c>
    </row>
    <row r="7" spans="1:5">
      <c r="A7" s="3" t="s">
        <v>270</v>
      </c>
    </row>
    <row r="8" spans="1:5">
      <c r="A8" s="4" t="s">
        <v>271</v>
      </c>
      <c r="B8" s="5" t="n">
        <v>4301</v>
      </c>
      <c r="C8" s="5" t="n">
        <v>1545</v>
      </c>
      <c r="D8" s="5" t="n">
        <v>13855</v>
      </c>
      <c r="E8" s="5" t="n">
        <v>1545</v>
      </c>
    </row>
    <row r="9" spans="1:5">
      <c r="A9" s="4" t="s">
        <v>272</v>
      </c>
      <c r="B9" s="5" t="n">
        <v>2774</v>
      </c>
      <c r="C9" s="5" t="n">
        <v>995</v>
      </c>
      <c r="D9" s="5" t="n">
        <v>8937</v>
      </c>
      <c r="E9" s="5" t="n">
        <v>995</v>
      </c>
    </row>
    <row r="10" spans="1:5">
      <c r="A10" s="4" t="s">
        <v>274</v>
      </c>
    </row>
    <row r="11" spans="1:5">
      <c r="A11" s="3" t="s">
        <v>270</v>
      </c>
    </row>
    <row r="12" spans="1:5">
      <c r="A12" s="4" t="s">
        <v>271</v>
      </c>
      <c r="B12" s="5" t="n">
        <v>973</v>
      </c>
      <c r="D12" s="5" t="n">
        <v>3160</v>
      </c>
    </row>
    <row r="13" spans="1:5">
      <c r="A13" s="4" t="s">
        <v>272</v>
      </c>
      <c r="B13" s="5" t="n">
        <v>719</v>
      </c>
      <c r="D13" s="5" t="n">
        <v>2347</v>
      </c>
    </row>
    <row r="14" spans="1:5">
      <c r="A14" s="4" t="s">
        <v>275</v>
      </c>
    </row>
    <row r="15" spans="1:5">
      <c r="A15" s="3" t="s">
        <v>270</v>
      </c>
    </row>
    <row r="16" spans="1:5">
      <c r="A16" s="4" t="s">
        <v>271</v>
      </c>
      <c r="B16" s="5" t="n">
        <v>447</v>
      </c>
      <c r="C16" s="5" t="n">
        <v>17</v>
      </c>
      <c r="D16" s="5" t="n">
        <v>1742</v>
      </c>
      <c r="E16" s="5" t="n">
        <v>220</v>
      </c>
    </row>
    <row r="17" spans="1:5">
      <c r="A17" s="4" t="s">
        <v>272</v>
      </c>
      <c r="B17" s="7" t="n">
        <v>223</v>
      </c>
      <c r="C17" s="7" t="n">
        <v>7</v>
      </c>
      <c r="D17" s="7" t="n">
        <v>871</v>
      </c>
      <c r="E17" s="7" t="n">
        <v>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25</v>
      </c>
      <c r="D1" s="2" t="s">
        <v>1</v>
      </c>
    </row>
    <row r="2" spans="1:5">
      <c r="B2" s="2" t="s">
        <v>2</v>
      </c>
      <c r="C2" s="2" t="s">
        <v>26</v>
      </c>
      <c r="D2" s="2" t="s">
        <v>2</v>
      </c>
      <c r="E2" s="2" t="s">
        <v>26</v>
      </c>
    </row>
    <row r="3" spans="1:5">
      <c r="A3" s="3" t="s">
        <v>73</v>
      </c>
    </row>
    <row r="4" spans="1:5">
      <c r="A4" s="4" t="s">
        <v>47</v>
      </c>
      <c r="B4" s="7" t="n">
        <v>-5646</v>
      </c>
      <c r="C4" s="7" t="n">
        <v>-1241</v>
      </c>
      <c r="D4" s="7" t="n">
        <v>-15846</v>
      </c>
      <c r="E4" s="7" t="n">
        <v>-294</v>
      </c>
    </row>
    <row r="5" spans="1:5">
      <c r="A5" s="3" t="s">
        <v>74</v>
      </c>
    </row>
    <row r="6" spans="1:5">
      <c r="A6" s="4" t="s">
        <v>75</v>
      </c>
      <c r="E6" s="5" t="n">
        <v>-1</v>
      </c>
    </row>
    <row r="7" spans="1:5">
      <c r="A7" s="4" t="s">
        <v>76</v>
      </c>
      <c r="E7" s="5" t="n">
        <v>-1</v>
      </c>
    </row>
    <row r="8" spans="1:5">
      <c r="A8" s="4" t="s">
        <v>77</v>
      </c>
      <c r="B8" s="5" t="n">
        <v>-5646</v>
      </c>
      <c r="C8" s="5" t="n">
        <v>-1241</v>
      </c>
      <c r="D8" s="5" t="n">
        <v>-15846</v>
      </c>
      <c r="E8" s="5" t="n">
        <v>-295</v>
      </c>
    </row>
    <row r="9" spans="1:5">
      <c r="A9" s="4" t="s">
        <v>78</v>
      </c>
      <c r="B9" s="5" t="n">
        <v>9</v>
      </c>
      <c r="C9" s="5" t="n">
        <v>89</v>
      </c>
      <c r="D9" s="5" t="n">
        <v>60</v>
      </c>
      <c r="E9" s="5" t="n">
        <v>295</v>
      </c>
    </row>
    <row r="10" spans="1:5">
      <c r="A10" s="4" t="s">
        <v>79</v>
      </c>
      <c r="B10" s="7" t="n">
        <v>-5655</v>
      </c>
      <c r="C10" s="7" t="n">
        <v>-1330</v>
      </c>
      <c r="D10" s="7" t="n">
        <v>-15906</v>
      </c>
      <c r="E10" s="7" t="n">
        <v>-5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6</v>
      </c>
      <c r="B1" s="2" t="s">
        <v>277</v>
      </c>
      <c r="C1" s="2" t="s">
        <v>2</v>
      </c>
    </row>
    <row r="2" spans="1:3">
      <c r="A2" s="3" t="s">
        <v>278</v>
      </c>
    </row>
    <row r="3" spans="1:3">
      <c r="A3" s="4" t="s">
        <v>279</v>
      </c>
      <c r="C3" s="4" t="s">
        <v>280</v>
      </c>
    </row>
    <row r="4" spans="1:3">
      <c r="A4" s="4" t="s">
        <v>281</v>
      </c>
    </row>
    <row r="5" spans="1:3">
      <c r="A5" s="3" t="s">
        <v>278</v>
      </c>
    </row>
    <row r="6" spans="1:3">
      <c r="A6" s="4" t="s">
        <v>282</v>
      </c>
      <c r="C6" s="7" t="n">
        <v>148</v>
      </c>
    </row>
    <row r="7" spans="1:3">
      <c r="A7" s="4" t="s">
        <v>283</v>
      </c>
    </row>
    <row r="8" spans="1:3">
      <c r="A8" s="3" t="s">
        <v>278</v>
      </c>
    </row>
    <row r="9" spans="1:3">
      <c r="A9" s="4" t="s">
        <v>279</v>
      </c>
      <c r="B9" s="4" t="s">
        <v>284</v>
      </c>
    </row>
    <row r="10" spans="1:3">
      <c r="A10" s="4" t="s">
        <v>285</v>
      </c>
      <c r="B10" s="7" t="n">
        <v>3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287</v>
      </c>
    </row>
    <row r="2" spans="1:3">
      <c r="B2" s="2" t="s">
        <v>288</v>
      </c>
      <c r="C2" s="2" t="s">
        <v>2</v>
      </c>
    </row>
    <row r="3" spans="1:3">
      <c r="A3" s="3" t="s">
        <v>278</v>
      </c>
    </row>
    <row r="4" spans="1:3">
      <c r="A4" s="4" t="s">
        <v>279</v>
      </c>
      <c r="C4" s="4" t="s">
        <v>280</v>
      </c>
    </row>
    <row r="5" spans="1:3">
      <c r="A5" s="4" t="s">
        <v>274</v>
      </c>
    </row>
    <row r="6" spans="1:3">
      <c r="A6" s="3" t="s">
        <v>278</v>
      </c>
    </row>
    <row r="7" spans="1:3">
      <c r="A7" s="4" t="s">
        <v>289</v>
      </c>
      <c r="B7" s="7" t="n">
        <v>854</v>
      </c>
    </row>
    <row r="8" spans="1:3">
      <c r="A8" s="4" t="s">
        <v>290</v>
      </c>
    </row>
    <row r="9" spans="1:3">
      <c r="A9" s="3" t="s">
        <v>278</v>
      </c>
    </row>
    <row r="10" spans="1:3">
      <c r="A10" s="4" t="s">
        <v>279</v>
      </c>
      <c r="B10" s="4" t="s">
        <v>291</v>
      </c>
    </row>
    <row r="11" spans="1:3">
      <c r="A11" s="4" t="s">
        <v>289</v>
      </c>
      <c r="B11" s="7" t="n">
        <v>345</v>
      </c>
    </row>
    <row r="12" spans="1:3">
      <c r="A12" s="4" t="s">
        <v>292</v>
      </c>
    </row>
    <row r="13" spans="1:3">
      <c r="A13" s="3" t="s">
        <v>278</v>
      </c>
    </row>
    <row r="14" spans="1:3">
      <c r="A14" s="4" t="s">
        <v>289</v>
      </c>
      <c r="B14" s="7" t="n">
        <v>5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93</v>
      </c>
      <c r="B1" s="2" t="s">
        <v>287</v>
      </c>
      <c r="D1" s="2" t="s">
        <v>1</v>
      </c>
    </row>
    <row r="2" spans="1:4">
      <c r="B2" s="2" t="s">
        <v>294</v>
      </c>
      <c r="C2" s="2" t="s">
        <v>288</v>
      </c>
      <c r="D2" s="2" t="s">
        <v>2</v>
      </c>
    </row>
    <row r="3" spans="1:4">
      <c r="A3" s="4" t="s">
        <v>295</v>
      </c>
    </row>
    <row r="4" spans="1:4">
      <c r="A4" s="3" t="s">
        <v>278</v>
      </c>
    </row>
    <row r="5" spans="1:4">
      <c r="A5" s="4" t="s">
        <v>296</v>
      </c>
      <c r="D5" s="7" t="n">
        <v>922</v>
      </c>
    </row>
    <row r="6" spans="1:4">
      <c r="A6" s="4" t="s">
        <v>297</v>
      </c>
    </row>
    <row r="7" spans="1:4">
      <c r="A7" s="3" t="s">
        <v>278</v>
      </c>
    </row>
    <row r="8" spans="1:4">
      <c r="A8" s="4" t="s">
        <v>289</v>
      </c>
      <c r="C8" s="7" t="n">
        <v>2800</v>
      </c>
    </row>
    <row r="9" spans="1:4">
      <c r="A9" s="4" t="s">
        <v>298</v>
      </c>
    </row>
    <row r="10" spans="1:4">
      <c r="A10" s="3" t="s">
        <v>278</v>
      </c>
    </row>
    <row r="11" spans="1:4">
      <c r="A11" s="4" t="s">
        <v>289</v>
      </c>
      <c r="B11" s="7" t="n">
        <v>1900</v>
      </c>
    </row>
    <row r="12" spans="1:4">
      <c r="A12" s="4" t="s">
        <v>296</v>
      </c>
      <c r="B12" s="7" t="n">
        <v>1300</v>
      </c>
    </row>
    <row r="13" spans="1:4">
      <c r="A13" s="4" t="s">
        <v>299</v>
      </c>
    </row>
    <row r="14" spans="1:4">
      <c r="A14" s="3" t="s">
        <v>278</v>
      </c>
    </row>
    <row r="15" spans="1:4">
      <c r="A15" s="4" t="s">
        <v>289</v>
      </c>
      <c r="C15" s="5" t="n">
        <v>1400</v>
      </c>
    </row>
    <row r="16" spans="1:4">
      <c r="A16" s="4" t="s">
        <v>300</v>
      </c>
    </row>
    <row r="17" spans="1:4">
      <c r="A17" s="3" t="s">
        <v>278</v>
      </c>
    </row>
    <row r="18" spans="1:4">
      <c r="A18" s="4" t="s">
        <v>289</v>
      </c>
      <c r="C18" s="7" t="n">
        <v>1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1</v>
      </c>
      <c r="B1" s="2" t="s">
        <v>2</v>
      </c>
      <c r="C1" s="2" t="s">
        <v>126</v>
      </c>
      <c r="D1" s="2" t="s">
        <v>26</v>
      </c>
    </row>
    <row r="2" spans="1:4">
      <c r="A2" s="3" t="s">
        <v>302</v>
      </c>
    </row>
    <row r="3" spans="1:4">
      <c r="A3" s="4" t="s">
        <v>303</v>
      </c>
      <c r="B3" s="7" t="n">
        <v>4079</v>
      </c>
      <c r="C3" s="7" t="n">
        <v>6415</v>
      </c>
    </row>
    <row r="4" spans="1:4">
      <c r="A4" s="4" t="s">
        <v>142</v>
      </c>
      <c r="B4" s="5" t="n">
        <v>27812</v>
      </c>
      <c r="C4" s="5" t="n">
        <v>55952</v>
      </c>
      <c r="D4" s="7" t="n">
        <v>52340</v>
      </c>
    </row>
    <row r="5" spans="1:4">
      <c r="A5" s="3" t="s">
        <v>304</v>
      </c>
    </row>
    <row r="6" spans="1:4">
      <c r="A6" s="4" t="s">
        <v>305</v>
      </c>
      <c r="B6" s="5" t="n">
        <v>2167</v>
      </c>
      <c r="C6" s="5" t="n">
        <v>3664</v>
      </c>
    </row>
    <row r="7" spans="1:4">
      <c r="A7" s="4" t="s">
        <v>306</v>
      </c>
      <c r="B7" s="5" t="n">
        <v>2567</v>
      </c>
      <c r="C7" s="5" t="n">
        <v>3048</v>
      </c>
    </row>
    <row r="8" spans="1:4">
      <c r="A8" s="4" t="s">
        <v>307</v>
      </c>
      <c r="B8" s="5" t="n">
        <v>1997</v>
      </c>
      <c r="C8" s="5" t="n">
        <v>9499</v>
      </c>
    </row>
    <row r="9" spans="1:4">
      <c r="A9" s="4" t="s">
        <v>308</v>
      </c>
      <c r="B9" s="7" t="n">
        <v>332</v>
      </c>
      <c r="C9" s="5" t="n">
        <v>359</v>
      </c>
    </row>
    <row r="10" spans="1:4">
      <c r="A10" s="4" t="s">
        <v>309</v>
      </c>
    </row>
    <row r="11" spans="1:4">
      <c r="A11" s="3" t="s">
        <v>302</v>
      </c>
    </row>
    <row r="12" spans="1:4">
      <c r="A12" s="4" t="s">
        <v>303</v>
      </c>
      <c r="C12" s="5" t="n">
        <v>1992</v>
      </c>
    </row>
    <row r="13" spans="1:4">
      <c r="A13" s="4" t="s">
        <v>310</v>
      </c>
      <c r="C13" s="5" t="n">
        <v>6516</v>
      </c>
    </row>
    <row r="14" spans="1:4">
      <c r="A14" s="4" t="s">
        <v>142</v>
      </c>
      <c r="C14" s="5" t="n">
        <v>8508</v>
      </c>
    </row>
    <row r="15" spans="1:4">
      <c r="A15" s="3" t="s">
        <v>304</v>
      </c>
    </row>
    <row r="16" spans="1:4">
      <c r="A16" s="4" t="s">
        <v>305</v>
      </c>
      <c r="C16" s="5" t="n">
        <v>606</v>
      </c>
    </row>
    <row r="17" spans="1:4">
      <c r="A17" s="4" t="s">
        <v>306</v>
      </c>
      <c r="C17" s="5" t="n">
        <v>517</v>
      </c>
    </row>
    <row r="18" spans="1:4">
      <c r="A18" s="4" t="s">
        <v>307</v>
      </c>
      <c r="C18" s="5" t="n">
        <v>922</v>
      </c>
    </row>
    <row r="19" spans="1:4">
      <c r="A19" s="4" t="s">
        <v>308</v>
      </c>
      <c r="C19" s="5" t="n">
        <v>33</v>
      </c>
    </row>
    <row r="20" spans="1:4">
      <c r="A20" s="4" t="s">
        <v>311</v>
      </c>
      <c r="C20" s="7" t="n">
        <v>20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12</v>
      </c>
      <c r="B1" s="2" t="s">
        <v>287</v>
      </c>
      <c r="C1" s="2" t="s">
        <v>25</v>
      </c>
      <c r="E1" s="2" t="s">
        <v>1</v>
      </c>
    </row>
    <row r="2" spans="1:6">
      <c r="B2" s="2" t="s">
        <v>294</v>
      </c>
      <c r="C2" s="2" t="s">
        <v>2</v>
      </c>
      <c r="D2" s="2" t="s">
        <v>26</v>
      </c>
      <c r="E2" s="2" t="s">
        <v>2</v>
      </c>
      <c r="F2" s="2" t="s">
        <v>26</v>
      </c>
    </row>
    <row r="3" spans="1:6">
      <c r="A3" s="4" t="s">
        <v>298</v>
      </c>
    </row>
    <row r="4" spans="1:6">
      <c r="A4" s="3" t="s">
        <v>278</v>
      </c>
    </row>
    <row r="5" spans="1:6">
      <c r="A5" s="4" t="s">
        <v>313</v>
      </c>
      <c r="B5" s="7" t="n">
        <v>-1300</v>
      </c>
    </row>
    <row r="6" spans="1:6">
      <c r="A6" s="4" t="s">
        <v>314</v>
      </c>
    </row>
    <row r="7" spans="1:6">
      <c r="A7" s="3" t="s">
        <v>278</v>
      </c>
    </row>
    <row r="8" spans="1:6">
      <c r="A8" s="4" t="s">
        <v>315</v>
      </c>
      <c r="D8" s="7" t="n">
        <v>299</v>
      </c>
      <c r="E8" s="7" t="n">
        <v>288</v>
      </c>
      <c r="F8" s="7" t="n">
        <v>781</v>
      </c>
    </row>
    <row r="9" spans="1:6">
      <c r="A9" s="4" t="s">
        <v>316</v>
      </c>
      <c r="D9" s="5" t="n">
        <v>99</v>
      </c>
      <c r="E9" s="5" t="n">
        <v>24</v>
      </c>
      <c r="F9" s="5" t="n">
        <v>317</v>
      </c>
    </row>
    <row r="10" spans="1:6">
      <c r="A10" s="4" t="s">
        <v>317</v>
      </c>
      <c r="C10" s="7" t="n">
        <v>-95</v>
      </c>
      <c r="D10" s="5" t="n">
        <v>-255</v>
      </c>
      <c r="E10" s="5" t="n">
        <v>1268</v>
      </c>
      <c r="F10" s="5" t="n">
        <v>-316</v>
      </c>
    </row>
    <row r="11" spans="1:6">
      <c r="A11" s="4" t="s">
        <v>318</v>
      </c>
      <c r="C11" s="7" t="n">
        <v>-95</v>
      </c>
      <c r="D11" s="7" t="n">
        <v>-156</v>
      </c>
      <c r="E11" s="5" t="n">
        <v>-959</v>
      </c>
      <c r="F11" s="7" t="n">
        <v>1</v>
      </c>
    </row>
    <row r="12" spans="1:6">
      <c r="A12" s="4" t="s">
        <v>319</v>
      </c>
    </row>
    <row r="13" spans="1:6">
      <c r="A13" s="3" t="s">
        <v>278</v>
      </c>
    </row>
    <row r="14" spans="1:6">
      <c r="A14" s="4" t="s">
        <v>313</v>
      </c>
      <c r="E14" s="5" t="n">
        <v>-922</v>
      </c>
    </row>
    <row r="15" spans="1:6">
      <c r="A15" s="4" t="s">
        <v>320</v>
      </c>
    </row>
    <row r="16" spans="1:6">
      <c r="A16" s="3" t="s">
        <v>278</v>
      </c>
    </row>
    <row r="17" spans="1:6">
      <c r="A17" s="4" t="s">
        <v>313</v>
      </c>
      <c r="E17" s="7" t="n">
        <v>-1329</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26</v>
      </c>
      <c r="D2" s="2" t="s">
        <v>2</v>
      </c>
      <c r="E2" s="2" t="s">
        <v>26</v>
      </c>
    </row>
    <row r="3" spans="1:5">
      <c r="A3" s="3" t="s">
        <v>193</v>
      </c>
    </row>
    <row r="4" spans="1:5">
      <c r="A4" s="4" t="s">
        <v>322</v>
      </c>
      <c r="B4" s="7" t="n">
        <v>126</v>
      </c>
      <c r="C4" s="7" t="n">
        <v>526</v>
      </c>
      <c r="D4" s="7" t="n">
        <v>254</v>
      </c>
      <c r="E4" s="7" t="n">
        <v>6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3</v>
      </c>
      <c r="B1" s="2" t="s">
        <v>25</v>
      </c>
      <c r="C1" s="2" t="s">
        <v>1</v>
      </c>
    </row>
    <row r="2" spans="1:4">
      <c r="B2" s="2" t="s">
        <v>26</v>
      </c>
      <c r="C2" s="2" t="s">
        <v>2</v>
      </c>
      <c r="D2" s="2" t="s">
        <v>26</v>
      </c>
    </row>
    <row r="3" spans="1:4">
      <c r="A3" s="3" t="s">
        <v>193</v>
      </c>
    </row>
    <row r="4" spans="1:4">
      <c r="A4" s="4" t="s">
        <v>324</v>
      </c>
      <c r="B4" s="7" t="n">
        <v>34</v>
      </c>
      <c r="C4" s="7" t="n">
        <v>120</v>
      </c>
      <c r="D4" s="7" t="n">
        <v>6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325</v>
      </c>
      <c r="B1" s="2" t="s">
        <v>287</v>
      </c>
      <c r="C1" s="2" t="s">
        <v>1</v>
      </c>
    </row>
    <row r="2" spans="1:4">
      <c r="B2" s="2" t="s">
        <v>326</v>
      </c>
      <c r="C2" s="2" t="s">
        <v>327</v>
      </c>
      <c r="D2" s="2" t="s">
        <v>328</v>
      </c>
    </row>
    <row r="3" spans="1:4">
      <c r="A3" s="3" t="s">
        <v>278</v>
      </c>
    </row>
    <row r="4" spans="1:4">
      <c r="A4" s="4" t="s">
        <v>329</v>
      </c>
      <c r="C4" s="7" t="n">
        <v>148</v>
      </c>
      <c r="D4" s="7" t="n">
        <v>390</v>
      </c>
    </row>
    <row r="5" spans="1:4">
      <c r="A5" s="4" t="s">
        <v>330</v>
      </c>
    </row>
    <row r="6" spans="1:4">
      <c r="A6" s="3" t="s">
        <v>278</v>
      </c>
    </row>
    <row r="7" spans="1:4">
      <c r="A7" s="4" t="s">
        <v>329</v>
      </c>
      <c r="B7" s="7" t="n">
        <v>1300</v>
      </c>
    </row>
    <row r="8" spans="1:4">
      <c r="A8" s="4" t="s">
        <v>331</v>
      </c>
      <c r="B8" s="4" t="s">
        <v>332</v>
      </c>
    </row>
    <row r="9" spans="1:4">
      <c r="A9" s="4" t="s">
        <v>333</v>
      </c>
    </row>
    <row r="10" spans="1:4">
      <c r="A10" s="3" t="s">
        <v>278</v>
      </c>
    </row>
    <row r="11" spans="1:4">
      <c r="A11" s="4" t="s">
        <v>334</v>
      </c>
      <c r="B11" s="5" t="n">
        <v>115000</v>
      </c>
    </row>
    <row r="12" spans="1:4">
      <c r="A12" s="4" t="s">
        <v>335</v>
      </c>
    </row>
    <row r="13" spans="1:4">
      <c r="A13" s="3" t="s">
        <v>278</v>
      </c>
    </row>
    <row r="14" spans="1:4">
      <c r="A14" s="4" t="s">
        <v>334</v>
      </c>
      <c r="B14" s="5" t="n">
        <v>9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6</v>
      </c>
      <c r="B1" s="2" t="s">
        <v>337</v>
      </c>
      <c r="C1" s="2" t="s">
        <v>2</v>
      </c>
      <c r="D1" s="2" t="s">
        <v>26</v>
      </c>
    </row>
    <row r="2" spans="1:4">
      <c r="A2" s="3" t="s">
        <v>278</v>
      </c>
    </row>
    <row r="3" spans="1:4">
      <c r="A3" s="4" t="s">
        <v>338</v>
      </c>
      <c r="C3" s="7" t="n">
        <v>148</v>
      </c>
      <c r="D3" s="7" t="n">
        <v>390</v>
      </c>
    </row>
    <row r="4" spans="1:4">
      <c r="A4" s="4" t="s">
        <v>339</v>
      </c>
    </row>
    <row r="5" spans="1:4">
      <c r="A5" s="3" t="s">
        <v>278</v>
      </c>
    </row>
    <row r="6" spans="1:4">
      <c r="A6" s="4" t="s">
        <v>338</v>
      </c>
      <c r="B6" s="7" t="n">
        <v>1400</v>
      </c>
    </row>
    <row r="7" spans="1:4">
      <c r="A7" s="4" t="s">
        <v>331</v>
      </c>
      <c r="B7" s="4" t="s">
        <v>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341</v>
      </c>
      <c r="B1" s="2" t="s">
        <v>342</v>
      </c>
      <c r="C1" s="2" t="s">
        <v>327</v>
      </c>
      <c r="D1" s="2" t="s">
        <v>328</v>
      </c>
    </row>
    <row r="2" spans="1:4">
      <c r="A2" s="3" t="s">
        <v>278</v>
      </c>
    </row>
    <row r="3" spans="1:4">
      <c r="A3" s="4" t="s">
        <v>343</v>
      </c>
      <c r="C3" s="7" t="n">
        <v>148</v>
      </c>
      <c r="D3" s="7" t="n">
        <v>390</v>
      </c>
    </row>
    <row r="4" spans="1:4">
      <c r="A4" s="4" t="s">
        <v>344</v>
      </c>
    </row>
    <row r="5" spans="1:4">
      <c r="A5" s="3" t="s">
        <v>278</v>
      </c>
    </row>
    <row r="6" spans="1:4">
      <c r="A6" s="4" t="s">
        <v>343</v>
      </c>
      <c r="B6" s="7" t="n">
        <v>374</v>
      </c>
    </row>
    <row r="7" spans="1:4">
      <c r="A7" s="4" t="s">
        <v>334</v>
      </c>
      <c r="B7" s="5" t="n">
        <v>328400</v>
      </c>
    </row>
    <row r="8" spans="1:4">
      <c r="A8" s="4" t="s">
        <v>331</v>
      </c>
      <c r="B8" s="4" t="s">
        <v>345</v>
      </c>
    </row>
    <row r="9" spans="1:4">
      <c r="A9" s="4" t="s">
        <v>346</v>
      </c>
    </row>
    <row r="10" spans="1:4">
      <c r="A10" s="3" t="s">
        <v>278</v>
      </c>
    </row>
    <row r="11" spans="1:4">
      <c r="A11" s="4" t="s">
        <v>347</v>
      </c>
      <c r="B11" s="4" t="s">
        <v>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26</v>
      </c>
    </row>
    <row r="3" spans="1:3">
      <c r="A3" s="3" t="s">
        <v>81</v>
      </c>
    </row>
    <row r="4" spans="1:3">
      <c r="A4" s="4" t="s">
        <v>82</v>
      </c>
      <c r="B4" s="7" t="n">
        <v>-15846</v>
      </c>
      <c r="C4" s="7" t="n">
        <v>-294</v>
      </c>
    </row>
    <row r="5" spans="1:3">
      <c r="A5" s="3" t="s">
        <v>83</v>
      </c>
    </row>
    <row r="6" spans="1:3">
      <c r="A6" s="4" t="s">
        <v>84</v>
      </c>
      <c r="B6" s="5" t="n">
        <v>959</v>
      </c>
      <c r="C6" s="5" t="n">
        <v>516</v>
      </c>
    </row>
    <row r="7" spans="1:3">
      <c r="A7" s="4" t="s">
        <v>85</v>
      </c>
      <c r="B7" s="5" t="n">
        <v>21753</v>
      </c>
      <c r="C7" s="5" t="n">
        <v>5193</v>
      </c>
    </row>
    <row r="8" spans="1:3">
      <c r="A8" s="4" t="s">
        <v>37</v>
      </c>
      <c r="B8" s="5" t="n">
        <v>367</v>
      </c>
    </row>
    <row r="9" spans="1:3">
      <c r="A9" s="4" t="s">
        <v>33</v>
      </c>
      <c r="B9" s="5" t="n">
        <v>109</v>
      </c>
      <c r="C9" s="5" t="n">
        <v>115</v>
      </c>
    </row>
    <row r="10" spans="1:3">
      <c r="A10" s="4" t="s">
        <v>86</v>
      </c>
      <c r="B10" s="5" t="n">
        <v>-5167</v>
      </c>
      <c r="C10" s="5" t="n">
        <v>684</v>
      </c>
    </row>
    <row r="11" spans="1:3">
      <c r="A11" s="4" t="s">
        <v>29</v>
      </c>
      <c r="B11" s="5" t="n">
        <v>80</v>
      </c>
      <c r="C11" s="5" t="n">
        <v>-271</v>
      </c>
    </row>
    <row r="12" spans="1:3">
      <c r="A12" s="3" t="s">
        <v>87</v>
      </c>
    </row>
    <row r="13" spans="1:3">
      <c r="A13" s="4" t="s">
        <v>88</v>
      </c>
      <c r="B13" s="5" t="n">
        <v>585</v>
      </c>
      <c r="C13" s="5" t="n">
        <v>591</v>
      </c>
    </row>
    <row r="14" spans="1:3">
      <c r="A14" s="4" t="s">
        <v>89</v>
      </c>
      <c r="B14" s="5" t="n">
        <v>54</v>
      </c>
      <c r="C14" s="5" t="n">
        <v>74</v>
      </c>
    </row>
    <row r="15" spans="1:3">
      <c r="A15" s="4" t="s">
        <v>90</v>
      </c>
      <c r="B15" s="5" t="n">
        <v>125</v>
      </c>
      <c r="C15" s="5" t="n">
        <v>-107</v>
      </c>
    </row>
    <row r="16" spans="1:3">
      <c r="A16" s="4" t="s">
        <v>91</v>
      </c>
      <c r="B16" s="5" t="n">
        <v>-207</v>
      </c>
      <c r="C16" s="5" t="n">
        <v>-244</v>
      </c>
    </row>
    <row r="17" spans="1:3">
      <c r="A17" s="4" t="s">
        <v>92</v>
      </c>
      <c r="B17" s="5" t="n">
        <v>-463</v>
      </c>
      <c r="C17" s="5" t="n">
        <v>-268</v>
      </c>
    </row>
    <row r="18" spans="1:3">
      <c r="A18" s="4" t="s">
        <v>93</v>
      </c>
      <c r="B18" s="5" t="n">
        <v>121</v>
      </c>
      <c r="C18" s="5" t="n">
        <v>-259</v>
      </c>
    </row>
    <row r="19" spans="1:3">
      <c r="A19" s="4" t="s">
        <v>94</v>
      </c>
      <c r="B19" s="5" t="n">
        <v>102</v>
      </c>
      <c r="C19" s="5" t="n">
        <v>26</v>
      </c>
    </row>
    <row r="20" spans="1:3">
      <c r="A20" s="4" t="s">
        <v>95</v>
      </c>
      <c r="B20" s="5" t="n">
        <v>2572</v>
      </c>
      <c r="C20" s="5" t="n">
        <v>5756</v>
      </c>
    </row>
    <row r="21" spans="1:3">
      <c r="A21" s="4" t="s">
        <v>96</v>
      </c>
      <c r="B21" s="5" t="n">
        <v>150</v>
      </c>
      <c r="C21" s="5" t="n">
        <v>772</v>
      </c>
    </row>
    <row r="22" spans="1:3">
      <c r="A22" s="4" t="s">
        <v>97</v>
      </c>
      <c r="B22" s="5" t="n">
        <v>2722</v>
      </c>
      <c r="C22" s="5" t="n">
        <v>6528</v>
      </c>
    </row>
    <row r="23" spans="1:3">
      <c r="A23" s="3" t="s">
        <v>98</v>
      </c>
    </row>
    <row r="24" spans="1:3">
      <c r="A24" s="4" t="s">
        <v>99</v>
      </c>
      <c r="B24" s="5" t="n">
        <v>-3844</v>
      </c>
      <c r="C24" s="5" t="n">
        <v>-6585</v>
      </c>
    </row>
    <row r="25" spans="1:3">
      <c r="A25" s="4" t="s">
        <v>100</v>
      </c>
      <c r="B25" s="5" t="n">
        <v>-254</v>
      </c>
      <c r="C25" s="5" t="n">
        <v>-638</v>
      </c>
    </row>
    <row r="26" spans="1:3">
      <c r="A26" s="4" t="s">
        <v>101</v>
      </c>
      <c r="B26" s="5" t="n">
        <v>-113</v>
      </c>
      <c r="C26" s="5" t="n">
        <v>-503</v>
      </c>
    </row>
    <row r="27" spans="1:3">
      <c r="A27" s="4" t="s">
        <v>102</v>
      </c>
      <c r="C27" s="5" t="n">
        <v>1367</v>
      </c>
    </row>
    <row r="28" spans="1:3">
      <c r="A28" s="4" t="s">
        <v>103</v>
      </c>
      <c r="C28" s="5" t="n">
        <v>-545</v>
      </c>
    </row>
    <row r="29" spans="1:3">
      <c r="A29" s="4" t="s">
        <v>104</v>
      </c>
      <c r="B29" s="5" t="n">
        <v>854</v>
      </c>
    </row>
    <row r="30" spans="1:3">
      <c r="A30" s="4" t="s">
        <v>105</v>
      </c>
      <c r="B30" s="5" t="n">
        <v>148</v>
      </c>
      <c r="C30" s="5" t="n">
        <v>390</v>
      </c>
    </row>
    <row r="31" spans="1:3">
      <c r="A31" s="4" t="s">
        <v>106</v>
      </c>
      <c r="B31" s="5" t="n">
        <v>-99</v>
      </c>
      <c r="C31" s="5" t="n">
        <v>-96</v>
      </c>
    </row>
    <row r="32" spans="1:3">
      <c r="A32" s="4" t="s">
        <v>107</v>
      </c>
      <c r="B32" s="5" t="n">
        <v>-3308</v>
      </c>
      <c r="C32" s="5" t="n">
        <v>-6610</v>
      </c>
    </row>
    <row r="33" spans="1:3">
      <c r="A33" s="4" t="s">
        <v>108</v>
      </c>
      <c r="B33" s="5" t="n">
        <v>4335</v>
      </c>
      <c r="C33" s="5" t="n">
        <v>-331</v>
      </c>
    </row>
    <row r="34" spans="1:3">
      <c r="A34" s="4" t="s">
        <v>109</v>
      </c>
      <c r="B34" s="5" t="n">
        <v>1027</v>
      </c>
      <c r="C34" s="5" t="n">
        <v>-6941</v>
      </c>
    </row>
    <row r="35" spans="1:3">
      <c r="A35" s="3" t="s">
        <v>110</v>
      </c>
    </row>
    <row r="36" spans="1:3">
      <c r="A36" s="4" t="s">
        <v>111</v>
      </c>
      <c r="B36" s="5" t="n">
        <v>-1570</v>
      </c>
      <c r="C36" s="5" t="n">
        <v>1246</v>
      </c>
    </row>
    <row r="37" spans="1:3">
      <c r="A37" s="4" t="s">
        <v>112</v>
      </c>
      <c r="B37" s="5" t="n">
        <v>-939</v>
      </c>
    </row>
    <row r="38" spans="1:3">
      <c r="A38" s="4" t="s">
        <v>113</v>
      </c>
      <c r="B38" s="5" t="n">
        <v>-97</v>
      </c>
      <c r="C38" s="5" t="n">
        <v>-124</v>
      </c>
    </row>
    <row r="39" spans="1:3">
      <c r="A39" s="4" t="s">
        <v>114</v>
      </c>
      <c r="B39" s="5" t="n">
        <v>-283</v>
      </c>
      <c r="C39" s="5" t="n">
        <v>-271</v>
      </c>
    </row>
    <row r="40" spans="1:3">
      <c r="A40" s="4" t="s">
        <v>115</v>
      </c>
      <c r="C40" s="5" t="n">
        <v>-1830</v>
      </c>
    </row>
    <row r="41" spans="1:3">
      <c r="A41" s="4" t="s">
        <v>29</v>
      </c>
      <c r="B41" s="5" t="n">
        <v>26</v>
      </c>
      <c r="C41" s="5" t="n">
        <v>38</v>
      </c>
    </row>
    <row r="42" spans="1:3">
      <c r="A42" s="4" t="s">
        <v>116</v>
      </c>
      <c r="B42" s="5" t="n">
        <v>-2863</v>
      </c>
      <c r="C42" s="5" t="n">
        <v>-941</v>
      </c>
    </row>
    <row r="43" spans="1:3">
      <c r="A43" s="4" t="s">
        <v>117</v>
      </c>
      <c r="C43" s="5" t="n">
        <v>-42</v>
      </c>
    </row>
    <row r="44" spans="1:3">
      <c r="A44" s="4" t="s">
        <v>118</v>
      </c>
      <c r="B44" s="5" t="n">
        <v>-2863</v>
      </c>
      <c r="C44" s="5" t="n">
        <v>-983</v>
      </c>
    </row>
    <row r="45" spans="1:3">
      <c r="A45" s="4" t="s">
        <v>119</v>
      </c>
      <c r="B45" s="5" t="n">
        <v>886</v>
      </c>
      <c r="C45" s="5" t="n">
        <v>-1396</v>
      </c>
    </row>
    <row r="46" spans="1:3">
      <c r="A46" s="4" t="s">
        <v>120</v>
      </c>
      <c r="B46" s="5" t="n">
        <v>769</v>
      </c>
      <c r="C46" s="5" t="n">
        <v>1906</v>
      </c>
    </row>
    <row r="47" spans="1:3">
      <c r="A47" s="4" t="s">
        <v>121</v>
      </c>
      <c r="B47" s="5" t="n">
        <v>1655</v>
      </c>
      <c r="C47" s="5" t="n">
        <v>510</v>
      </c>
    </row>
    <row r="48" spans="1:3">
      <c r="A48" s="3" t="s">
        <v>122</v>
      </c>
    </row>
    <row r="49" spans="1:3">
      <c r="A49" s="4" t="s">
        <v>123</v>
      </c>
      <c r="B49" s="5" t="n">
        <v>222</v>
      </c>
      <c r="C49" s="5" t="n">
        <v>143</v>
      </c>
    </row>
    <row r="50" spans="1:3">
      <c r="A50" s="4" t="s">
        <v>124</v>
      </c>
      <c r="B50" s="7" t="n">
        <v>270</v>
      </c>
      <c r="C50" s="7" t="n">
        <v>1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349</v>
      </c>
      <c r="C1" s="2" t="s">
        <v>2</v>
      </c>
      <c r="D1" s="2" t="s">
        <v>26</v>
      </c>
    </row>
    <row r="2" spans="1:4">
      <c r="A2" s="3" t="s">
        <v>278</v>
      </c>
    </row>
    <row r="3" spans="1:4">
      <c r="A3" s="4" t="s">
        <v>350</v>
      </c>
      <c r="C3" s="7" t="n">
        <v>148</v>
      </c>
      <c r="D3" s="7" t="n">
        <v>390</v>
      </c>
    </row>
    <row r="4" spans="1:4">
      <c r="A4" s="4" t="s">
        <v>351</v>
      </c>
    </row>
    <row r="5" spans="1:4">
      <c r="A5" s="3" t="s">
        <v>278</v>
      </c>
    </row>
    <row r="6" spans="1:4">
      <c r="A6" s="4" t="s">
        <v>350</v>
      </c>
      <c r="B6" s="7" t="n">
        <v>800</v>
      </c>
    </row>
    <row r="7" spans="1:4">
      <c r="A7" s="4" t="s">
        <v>352</v>
      </c>
      <c r="B7" s="7" t="n">
        <v>52</v>
      </c>
    </row>
    <row r="8" spans="1:4">
      <c r="A8" s="4" t="s">
        <v>353</v>
      </c>
      <c r="B8" s="4" t="s">
        <v>354</v>
      </c>
    </row>
    <row r="9" spans="1:4">
      <c r="A9" s="4" t="s">
        <v>355</v>
      </c>
      <c r="B9" s="7" t="n">
        <v>5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349</v>
      </c>
      <c r="C1" s="2" t="s">
        <v>26</v>
      </c>
    </row>
    <row r="2" spans="1:3">
      <c r="A2" s="3" t="s">
        <v>278</v>
      </c>
    </row>
    <row r="3" spans="1:3">
      <c r="A3" s="4" t="s">
        <v>318</v>
      </c>
      <c r="B3" s="7" t="n">
        <v>-517</v>
      </c>
    </row>
    <row r="4" spans="1:3">
      <c r="A4" s="4" t="s">
        <v>314</v>
      </c>
    </row>
    <row r="5" spans="1:3">
      <c r="A5" s="3" t="s">
        <v>278</v>
      </c>
    </row>
    <row r="6" spans="1:3">
      <c r="A6" s="4" t="s">
        <v>315</v>
      </c>
      <c r="C6" s="7" t="n">
        <v>87</v>
      </c>
    </row>
    <row r="7" spans="1:3">
      <c r="A7" s="4" t="s">
        <v>313</v>
      </c>
      <c r="C7" s="5" t="n">
        <v>-539</v>
      </c>
    </row>
    <row r="8" spans="1:3">
      <c r="A8" s="4" t="s">
        <v>357</v>
      </c>
      <c r="C8" s="5" t="n">
        <v>-1</v>
      </c>
    </row>
    <row r="9" spans="1:3">
      <c r="A9" s="4" t="s">
        <v>317</v>
      </c>
      <c r="C9" s="5" t="n">
        <v>23</v>
      </c>
    </row>
    <row r="10" spans="1:3">
      <c r="A10" s="4" t="s">
        <v>318</v>
      </c>
      <c r="C10" s="7" t="n">
        <v>-5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193</v>
      </c>
    </row>
    <row r="4" spans="1:5">
      <c r="A4" s="4" t="s">
        <v>322</v>
      </c>
      <c r="B4" s="7" t="n">
        <v>126</v>
      </c>
      <c r="C4" s="7" t="n">
        <v>526</v>
      </c>
      <c r="D4" s="7" t="n">
        <v>254</v>
      </c>
      <c r="E4" s="7" t="n">
        <v>63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59</v>
      </c>
      <c r="B1" s="2" t="s">
        <v>25</v>
      </c>
      <c r="C1" s="2" t="s">
        <v>1</v>
      </c>
    </row>
    <row r="2" spans="1:4">
      <c r="B2" s="2" t="s">
        <v>26</v>
      </c>
      <c r="C2" s="2" t="s">
        <v>2</v>
      </c>
      <c r="D2" s="2" t="s">
        <v>26</v>
      </c>
    </row>
    <row r="3" spans="1:4">
      <c r="A3" s="3" t="s">
        <v>193</v>
      </c>
    </row>
    <row r="4" spans="1:4">
      <c r="A4" s="4" t="s">
        <v>324</v>
      </c>
      <c r="B4" s="7" t="n">
        <v>34</v>
      </c>
      <c r="C4" s="7" t="n">
        <v>120</v>
      </c>
      <c r="D4" s="7" t="n">
        <v>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126</v>
      </c>
    </row>
    <row r="2" spans="1:3">
      <c r="A2" s="3" t="s">
        <v>196</v>
      </c>
    </row>
    <row r="3" spans="1:3">
      <c r="A3" s="4" t="s">
        <v>361</v>
      </c>
      <c r="B3" s="7" t="n">
        <v>139</v>
      </c>
      <c r="C3" s="7" t="n">
        <v>163</v>
      </c>
    </row>
    <row r="4" spans="1:3">
      <c r="A4" s="4" t="s">
        <v>362</v>
      </c>
      <c r="B4" s="5" t="n">
        <v>668</v>
      </c>
      <c r="C4" s="5" t="n">
        <v>1606</v>
      </c>
    </row>
    <row r="5" spans="1:3">
      <c r="A5" s="4" t="s">
        <v>363</v>
      </c>
      <c r="B5" s="5" t="n">
        <v>158</v>
      </c>
      <c r="C5" s="5" t="n">
        <v>204</v>
      </c>
    </row>
    <row r="6" spans="1:3">
      <c r="A6" s="4" t="s">
        <v>364</v>
      </c>
      <c r="B6" s="5" t="n">
        <v>107</v>
      </c>
      <c r="C6" s="5" t="n">
        <v>160</v>
      </c>
    </row>
    <row r="7" spans="1:3">
      <c r="A7" s="4" t="s">
        <v>365</v>
      </c>
      <c r="B7" s="5" t="n">
        <v>296</v>
      </c>
      <c r="C7" s="5" t="n">
        <v>54</v>
      </c>
    </row>
    <row r="8" spans="1:3">
      <c r="A8" s="4" t="s">
        <v>366</v>
      </c>
      <c r="B8" s="5" t="n">
        <v>28</v>
      </c>
      <c r="C8" s="5" t="n">
        <v>37</v>
      </c>
    </row>
    <row r="9" spans="1:3">
      <c r="A9" s="4" t="s">
        <v>29</v>
      </c>
      <c r="B9" s="5" t="n">
        <v>112</v>
      </c>
      <c r="C9" s="5" t="n">
        <v>230</v>
      </c>
    </row>
    <row r="10" spans="1:3">
      <c r="A10" s="4" t="s">
        <v>367</v>
      </c>
      <c r="B10" s="7" t="n">
        <v>1508</v>
      </c>
      <c r="C10" s="7" t="n">
        <v>24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126</v>
      </c>
    </row>
    <row r="3" spans="1:3">
      <c r="A3" s="3" t="s">
        <v>199</v>
      </c>
    </row>
    <row r="4" spans="1:3">
      <c r="A4" s="4" t="s">
        <v>369</v>
      </c>
      <c r="B4" s="7" t="n">
        <v>3085</v>
      </c>
    </row>
    <row r="5" spans="1:3">
      <c r="A5" s="4" t="s">
        <v>370</v>
      </c>
      <c r="B5" s="5" t="n">
        <v>54</v>
      </c>
    </row>
    <row r="6" spans="1:3">
      <c r="A6" s="4" t="s">
        <v>371</v>
      </c>
      <c r="B6" s="5" t="n">
        <v>-619</v>
      </c>
    </row>
    <row r="7" spans="1:3">
      <c r="A7" s="4" t="s">
        <v>372</v>
      </c>
      <c r="B7" s="5" t="n">
        <v>-78</v>
      </c>
    </row>
    <row r="8" spans="1:3">
      <c r="A8" s="4" t="s">
        <v>373</v>
      </c>
      <c r="B8" s="5" t="n">
        <v>122</v>
      </c>
    </row>
    <row r="9" spans="1:3">
      <c r="A9" s="4" t="s">
        <v>374</v>
      </c>
      <c r="B9" s="5" t="n">
        <v>31</v>
      </c>
    </row>
    <row r="10" spans="1:3">
      <c r="A10" s="4" t="s">
        <v>375</v>
      </c>
      <c r="B10" s="5" t="n">
        <v>2595</v>
      </c>
    </row>
    <row r="11" spans="1:3">
      <c r="A11" s="4" t="s">
        <v>376</v>
      </c>
      <c r="B11" s="5" t="n">
        <v>-28</v>
      </c>
      <c r="C11" s="7" t="n">
        <v>-37</v>
      </c>
    </row>
    <row r="12" spans="1:3">
      <c r="A12" s="4" t="s">
        <v>377</v>
      </c>
      <c r="B12" s="7" t="n">
        <v>2567</v>
      </c>
      <c r="C12" s="7" t="n">
        <v>30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8</v>
      </c>
      <c r="B1" s="2" t="s">
        <v>25</v>
      </c>
      <c r="D1" s="2" t="s">
        <v>1</v>
      </c>
    </row>
    <row r="2" spans="1:5">
      <c r="B2" s="2" t="s">
        <v>2</v>
      </c>
      <c r="C2" s="2" t="s">
        <v>26</v>
      </c>
      <c r="D2" s="2" t="s">
        <v>2</v>
      </c>
      <c r="E2" s="2" t="s">
        <v>26</v>
      </c>
    </row>
    <row r="3" spans="1:5">
      <c r="A3" s="3" t="s">
        <v>379</v>
      </c>
    </row>
    <row r="4" spans="1:5">
      <c r="A4" s="4" t="s">
        <v>33</v>
      </c>
      <c r="B4" s="7" t="n">
        <v>37</v>
      </c>
      <c r="C4" s="7" t="n">
        <v>39</v>
      </c>
      <c r="D4" s="7" t="n">
        <v>109</v>
      </c>
      <c r="E4" s="7" t="n">
        <v>115</v>
      </c>
    </row>
    <row r="5" spans="1:5">
      <c r="A5" s="4" t="s">
        <v>380</v>
      </c>
    </row>
    <row r="6" spans="1:5">
      <c r="A6" s="3" t="s">
        <v>379</v>
      </c>
    </row>
    <row r="7" spans="1:5">
      <c r="A7" s="4" t="s">
        <v>33</v>
      </c>
      <c r="D7" s="7"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1</v>
      </c>
      <c r="B1" s="2" t="s">
        <v>2</v>
      </c>
      <c r="C1" s="2" t="s">
        <v>126</v>
      </c>
    </row>
    <row r="2" spans="1:3">
      <c r="A2" s="3" t="s">
        <v>382</v>
      </c>
    </row>
    <row r="3" spans="1:3">
      <c r="A3" s="4" t="s">
        <v>383</v>
      </c>
      <c r="B3" s="7" t="n">
        <v>0</v>
      </c>
      <c r="C3" s="7" t="n">
        <v>1570000000</v>
      </c>
    </row>
    <row r="4" spans="1:3">
      <c r="A4" s="4" t="s">
        <v>384</v>
      </c>
      <c r="B4" s="5" t="n">
        <v>8777000000</v>
      </c>
      <c r="C4" s="5" t="n">
        <v>11245000000</v>
      </c>
    </row>
    <row r="5" spans="1:3">
      <c r="A5" s="4" t="s">
        <v>385</v>
      </c>
      <c r="B5" s="5" t="n">
        <v>8829000000</v>
      </c>
      <c r="C5" s="5" t="n">
        <v>11514000000</v>
      </c>
    </row>
    <row r="6" spans="1:3">
      <c r="A6" s="4" t="s">
        <v>386</v>
      </c>
    </row>
    <row r="7" spans="1:3">
      <c r="A7" s="3" t="s">
        <v>382</v>
      </c>
    </row>
    <row r="8" spans="1:3">
      <c r="A8" s="4" t="s">
        <v>385</v>
      </c>
      <c r="C8" s="5" t="n">
        <v>1570000000</v>
      </c>
    </row>
    <row r="9" spans="1:3">
      <c r="A9" s="4" t="s">
        <v>387</v>
      </c>
    </row>
    <row r="10" spans="1:3">
      <c r="A10" s="3" t="s">
        <v>382</v>
      </c>
    </row>
    <row r="11" spans="1:3">
      <c r="A11" s="4" t="s">
        <v>388</v>
      </c>
      <c r="B11" s="5" t="n">
        <v>8777000000</v>
      </c>
      <c r="C11" s="5" t="n">
        <v>9675000000</v>
      </c>
    </row>
    <row r="12" spans="1:3">
      <c r="A12" s="4" t="s">
        <v>385</v>
      </c>
      <c r="B12" s="7" t="n">
        <v>8829000000</v>
      </c>
      <c r="C12" s="7" t="n">
        <v>9944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5"/>
  </cols>
  <sheetData>
    <row r="1" spans="1:5">
      <c r="A1" s="1" t="s">
        <v>389</v>
      </c>
      <c r="B1" s="2" t="s">
        <v>390</v>
      </c>
      <c r="C1" s="2" t="s">
        <v>2</v>
      </c>
      <c r="D1" s="2" t="s">
        <v>294</v>
      </c>
      <c r="E1" s="2" t="s">
        <v>126</v>
      </c>
    </row>
    <row r="2" spans="1:5">
      <c r="A2" s="3" t="s">
        <v>382</v>
      </c>
    </row>
    <row r="3" spans="1:5">
      <c r="A3" s="4" t="s">
        <v>391</v>
      </c>
      <c r="C3" s="7" t="n">
        <v>3500000000</v>
      </c>
    </row>
    <row r="4" spans="1:5">
      <c r="A4" s="4" t="s">
        <v>392</v>
      </c>
      <c r="C4" s="5" t="n">
        <v>0</v>
      </c>
      <c r="E4" s="7" t="n">
        <v>1570000000</v>
      </c>
    </row>
    <row r="5" spans="1:5">
      <c r="A5" s="4" t="s">
        <v>393</v>
      </c>
      <c r="C5" s="7" t="n">
        <v>939000000</v>
      </c>
    </row>
    <row r="6" spans="1:5">
      <c r="A6" s="4" t="s">
        <v>394</v>
      </c>
    </row>
    <row r="7" spans="1:5">
      <c r="A7" s="3" t="s">
        <v>382</v>
      </c>
    </row>
    <row r="8" spans="1:5">
      <c r="A8" s="4" t="s">
        <v>395</v>
      </c>
      <c r="B8" s="7" t="n">
        <v>500000000</v>
      </c>
    </row>
    <row r="9" spans="1:5">
      <c r="A9" s="4" t="s">
        <v>396</v>
      </c>
      <c r="B9" s="4" t="s">
        <v>397</v>
      </c>
    </row>
    <row r="10" spans="1:5">
      <c r="A10" s="4" t="s">
        <v>398</v>
      </c>
      <c r="B10" s="5" t="n">
        <v>2017</v>
      </c>
    </row>
    <row r="11" spans="1:5">
      <c r="A11" s="4" t="s">
        <v>393</v>
      </c>
      <c r="B11" s="7" t="n">
        <v>939000000</v>
      </c>
    </row>
    <row r="12" spans="1:5">
      <c r="A12" s="4" t="s">
        <v>399</v>
      </c>
      <c r="B12" s="5" t="n">
        <v>8000000</v>
      </c>
    </row>
    <row r="13" spans="1:5">
      <c r="A13" s="4" t="s">
        <v>400</v>
      </c>
    </row>
    <row r="14" spans="1:5">
      <c r="A14" s="3" t="s">
        <v>382</v>
      </c>
    </row>
    <row r="15" spans="1:5">
      <c r="A15" s="4" t="s">
        <v>395</v>
      </c>
      <c r="B15" s="7" t="n">
        <v>400000000</v>
      </c>
    </row>
    <row r="16" spans="1:5">
      <c r="A16" s="4" t="s">
        <v>396</v>
      </c>
      <c r="B16" s="4" t="s">
        <v>401</v>
      </c>
    </row>
    <row r="17" spans="1:5">
      <c r="A17" s="4" t="s">
        <v>398</v>
      </c>
      <c r="B17" s="5" t="n">
        <v>2017</v>
      </c>
    </row>
    <row r="18" spans="1:5">
      <c r="A18" s="4" t="s">
        <v>393</v>
      </c>
      <c r="B18" s="7" t="n">
        <v>939000000</v>
      </c>
    </row>
    <row r="19" spans="1:5">
      <c r="A19" s="4" t="s">
        <v>399</v>
      </c>
      <c r="B19" s="7" t="n">
        <v>8000000</v>
      </c>
    </row>
    <row r="20" spans="1:5">
      <c r="A20" s="4" t="s">
        <v>402</v>
      </c>
    </row>
    <row r="21" spans="1:5">
      <c r="A21" s="3" t="s">
        <v>382</v>
      </c>
    </row>
    <row r="22" spans="1:5">
      <c r="A22" s="4" t="s">
        <v>403</v>
      </c>
      <c r="D22" s="7" t="n">
        <v>3500000000</v>
      </c>
    </row>
    <row r="23" spans="1:5">
      <c r="A23" s="4" t="s">
        <v>404</v>
      </c>
      <c r="C23" s="4" t="s">
        <v>405</v>
      </c>
    </row>
    <row r="24" spans="1:5">
      <c r="A24" s="4" t="s">
        <v>406</v>
      </c>
    </row>
    <row r="25" spans="1:5">
      <c r="A25" s="3" t="s">
        <v>382</v>
      </c>
    </row>
    <row r="26" spans="1:5">
      <c r="A26" s="4" t="s">
        <v>407</v>
      </c>
      <c r="D26" s="7" t="n">
        <v>5300000000</v>
      </c>
    </row>
    <row r="27" spans="1:5">
      <c r="A27" s="4" t="s">
        <v>408</v>
      </c>
    </row>
    <row r="28" spans="1:5">
      <c r="A28" s="3" t="s">
        <v>382</v>
      </c>
    </row>
    <row r="29" spans="1:5">
      <c r="A29" s="4" t="s">
        <v>409</v>
      </c>
      <c r="C29" s="4" t="s">
        <v>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202</v>
      </c>
    </row>
    <row r="4" spans="1:5">
      <c r="A4" s="4" t="s">
        <v>412</v>
      </c>
      <c r="B4" s="7" t="n">
        <v>120</v>
      </c>
      <c r="C4" s="7" t="n">
        <v>125</v>
      </c>
      <c r="D4" s="7" t="n">
        <v>371</v>
      </c>
      <c r="E4" s="7" t="n">
        <v>373</v>
      </c>
    </row>
    <row r="5" spans="1:5">
      <c r="A5" s="4" t="s">
        <v>413</v>
      </c>
      <c r="B5" s="5" t="n">
        <v>6</v>
      </c>
      <c r="C5" s="5" t="n">
        <v>2</v>
      </c>
      <c r="D5" s="5" t="n">
        <v>10</v>
      </c>
      <c r="E5" s="5" t="n">
        <v>5</v>
      </c>
    </row>
    <row r="6" spans="1:5">
      <c r="A6" s="4" t="s">
        <v>414</v>
      </c>
      <c r="B6" s="5" t="n">
        <v>-56</v>
      </c>
      <c r="C6" s="5" t="n">
        <v>-66</v>
      </c>
      <c r="D6" s="5" t="n">
        <v>-173</v>
      </c>
      <c r="E6" s="5" t="n">
        <v>-216</v>
      </c>
    </row>
    <row r="7" spans="1:5">
      <c r="A7" s="4" t="s">
        <v>415</v>
      </c>
      <c r="B7" s="5" t="n">
        <v>39</v>
      </c>
      <c r="D7" s="5" t="n">
        <v>39</v>
      </c>
    </row>
    <row r="8" spans="1:5">
      <c r="A8" s="4" t="s">
        <v>416</v>
      </c>
      <c r="B8" s="5" t="n">
        <v>-2</v>
      </c>
      <c r="C8" s="5" t="n">
        <v>-1</v>
      </c>
      <c r="D8" s="5" t="n">
        <v>-7</v>
      </c>
      <c r="E8" s="5" t="n">
        <v>-5</v>
      </c>
    </row>
    <row r="9" spans="1:5">
      <c r="A9" s="4" t="s">
        <v>40</v>
      </c>
      <c r="B9" s="7" t="n">
        <v>107</v>
      </c>
      <c r="C9" s="7" t="n">
        <v>60</v>
      </c>
      <c r="D9" s="7" t="n">
        <v>240</v>
      </c>
      <c r="E9" s="7" t="n">
        <v>1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v>
      </c>
      <c r="B1" s="2" t="s">
        <v>2</v>
      </c>
      <c r="C1" s="2" t="s">
        <v>126</v>
      </c>
    </row>
    <row r="2" spans="1:3">
      <c r="A2" s="3" t="s">
        <v>127</v>
      </c>
    </row>
    <row r="3" spans="1:3">
      <c r="A3" s="4" t="s">
        <v>128</v>
      </c>
      <c r="B3" s="7" t="n">
        <v>1655</v>
      </c>
      <c r="C3" s="7" t="n">
        <v>769</v>
      </c>
    </row>
    <row r="4" spans="1:3">
      <c r="A4" s="4" t="s">
        <v>129</v>
      </c>
      <c r="B4" s="5" t="n">
        <v>1332</v>
      </c>
      <c r="C4" s="5" t="n">
        <v>2024</v>
      </c>
    </row>
    <row r="5" spans="1:3">
      <c r="A5" s="4" t="s">
        <v>89</v>
      </c>
      <c r="B5" s="5" t="n">
        <v>667</v>
      </c>
      <c r="C5" s="5" t="n">
        <v>708</v>
      </c>
    </row>
    <row r="6" spans="1:3">
      <c r="A6" s="4" t="s">
        <v>90</v>
      </c>
      <c r="B6" s="5" t="n">
        <v>186</v>
      </c>
      <c r="C6" s="5" t="n">
        <v>388</v>
      </c>
    </row>
    <row r="7" spans="1:3">
      <c r="A7" s="4" t="s">
        <v>130</v>
      </c>
      <c r="B7" s="5" t="n">
        <v>79</v>
      </c>
      <c r="C7" s="5" t="n">
        <v>1628</v>
      </c>
    </row>
    <row r="8" spans="1:3">
      <c r="A8" s="4" t="s">
        <v>131</v>
      </c>
      <c r="B8" s="5" t="n">
        <v>84</v>
      </c>
      <c r="C8" s="5" t="n">
        <v>769</v>
      </c>
    </row>
    <row r="9" spans="1:3">
      <c r="A9" s="4" t="s">
        <v>132</v>
      </c>
      <c r="B9" s="5" t="n">
        <v>76</v>
      </c>
      <c r="C9" s="5" t="n">
        <v>129</v>
      </c>
    </row>
    <row r="10" spans="1:3">
      <c r="A10" s="4" t="s">
        <v>133</v>
      </c>
      <c r="B10" s="5" t="n">
        <v>4079</v>
      </c>
      <c r="C10" s="5" t="n">
        <v>6415</v>
      </c>
    </row>
    <row r="11" spans="1:3">
      <c r="A11" s="3" t="s">
        <v>134</v>
      </c>
    </row>
    <row r="12" spans="1:3">
      <c r="A12" s="4" t="s">
        <v>135</v>
      </c>
      <c r="B12" s="5" t="n">
        <v>85967</v>
      </c>
      <c r="C12" s="5" t="n">
        <v>89852</v>
      </c>
    </row>
    <row r="13" spans="1:3">
      <c r="A13" s="4" t="s">
        <v>136</v>
      </c>
      <c r="B13" s="5" t="n">
        <v>4857</v>
      </c>
      <c r="C13" s="5" t="n">
        <v>7014</v>
      </c>
    </row>
    <row r="14" spans="1:3">
      <c r="A14" s="4" t="s">
        <v>137</v>
      </c>
      <c r="B14" s="5" t="n">
        <v>4226</v>
      </c>
      <c r="C14" s="5" t="n">
        <v>5440</v>
      </c>
    </row>
    <row r="15" spans="1:3">
      <c r="A15" s="4" t="s">
        <v>29</v>
      </c>
      <c r="B15" s="5" t="n">
        <v>1071</v>
      </c>
      <c r="C15" s="5" t="n">
        <v>1152</v>
      </c>
    </row>
    <row r="16" spans="1:3">
      <c r="A16" s="4" t="s">
        <v>138</v>
      </c>
      <c r="B16" s="5" t="n">
        <v>96121</v>
      </c>
      <c r="C16" s="5" t="n">
        <v>103458</v>
      </c>
    </row>
    <row r="17" spans="1:3">
      <c r="A17" s="4" t="s">
        <v>139</v>
      </c>
      <c r="B17" s="5" t="n">
        <v>-73744</v>
      </c>
      <c r="C17" s="5" t="n">
        <v>-55382</v>
      </c>
    </row>
    <row r="18" spans="1:3">
      <c r="A18" s="4" t="s">
        <v>140</v>
      </c>
      <c r="B18" s="5" t="n">
        <v>22377</v>
      </c>
      <c r="C18" s="5" t="n">
        <v>48076</v>
      </c>
    </row>
    <row r="19" spans="1:3">
      <c r="A19" s="3" t="s">
        <v>141</v>
      </c>
    </row>
    <row r="20" spans="1:3">
      <c r="A20" s="4" t="s">
        <v>91</v>
      </c>
      <c r="B20" s="5" t="n">
        <v>1356</v>
      </c>
      <c r="C20" s="5" t="n">
        <v>1461</v>
      </c>
    </row>
    <row r="21" spans="1:3">
      <c r="A21" s="4" t="s">
        <v>142</v>
      </c>
      <c r="B21" s="5" t="n">
        <v>27812</v>
      </c>
      <c r="C21" s="5" t="n">
        <v>55952</v>
      </c>
    </row>
    <row r="22" spans="1:3">
      <c r="A22" s="3" t="s">
        <v>143</v>
      </c>
    </row>
    <row r="23" spans="1:3">
      <c r="A23" s="4" t="s">
        <v>92</v>
      </c>
      <c r="B23" s="5" t="n">
        <v>659</v>
      </c>
      <c r="C23" s="5" t="n">
        <v>1210</v>
      </c>
    </row>
    <row r="24" spans="1:3">
      <c r="A24" s="4" t="s">
        <v>144</v>
      </c>
      <c r="B24" s="5" t="n">
        <v>1508</v>
      </c>
      <c r="C24" s="5" t="n">
        <v>2454</v>
      </c>
    </row>
    <row r="25" spans="1:3">
      <c r="A25" s="4" t="s">
        <v>145</v>
      </c>
      <c r="B25" s="5" t="n">
        <v>2167</v>
      </c>
      <c r="C25" s="5" t="n">
        <v>3664</v>
      </c>
    </row>
    <row r="26" spans="1:3">
      <c r="A26" s="4" t="s">
        <v>146</v>
      </c>
      <c r="B26" s="5" t="n">
        <v>8777</v>
      </c>
      <c r="C26" s="5" t="n">
        <v>11245</v>
      </c>
    </row>
    <row r="27" spans="1:3">
      <c r="A27" s="3" t="s">
        <v>147</v>
      </c>
    </row>
    <row r="28" spans="1:3">
      <c r="A28" s="4" t="s">
        <v>148</v>
      </c>
      <c r="B28" s="5" t="n">
        <v>1997</v>
      </c>
      <c r="C28" s="5" t="n">
        <v>9499</v>
      </c>
    </row>
    <row r="29" spans="1:3">
      <c r="A29" s="4" t="s">
        <v>149</v>
      </c>
      <c r="B29" s="5" t="n">
        <v>2567</v>
      </c>
      <c r="C29" s="5" t="n">
        <v>3048</v>
      </c>
    </row>
    <row r="30" spans="1:3">
      <c r="A30" s="4" t="s">
        <v>29</v>
      </c>
      <c r="B30" s="5" t="n">
        <v>332</v>
      </c>
      <c r="C30" s="5" t="n">
        <v>359</v>
      </c>
    </row>
    <row r="31" spans="1:3">
      <c r="A31" s="4" t="s">
        <v>150</v>
      </c>
      <c r="B31" s="7" t="n">
        <v>4896</v>
      </c>
      <c r="C31" s="7" t="n">
        <v>12906</v>
      </c>
    </row>
    <row r="32" spans="1:3">
      <c r="A32" s="4" t="s">
        <v>151</v>
      </c>
      <c r="B32" s="4" t="s">
        <v>152</v>
      </c>
      <c r="C32" s="4" t="s">
        <v>152</v>
      </c>
    </row>
    <row r="33" spans="1:3">
      <c r="A33" s="3" t="s">
        <v>153</v>
      </c>
    </row>
    <row r="34" spans="1:3">
      <c r="A34" s="4" t="s">
        <v>154</v>
      </c>
      <c r="B34" s="7" t="n">
        <v>257</v>
      </c>
      <c r="C34" s="7" t="n">
        <v>256</v>
      </c>
    </row>
    <row r="35" spans="1:3">
      <c r="A35" s="4" t="s">
        <v>155</v>
      </c>
      <c r="B35" s="5" t="n">
        <v>12497</v>
      </c>
      <c r="C35" s="5" t="n">
        <v>12438</v>
      </c>
    </row>
    <row r="36" spans="1:3">
      <c r="A36" s="4" t="s">
        <v>156</v>
      </c>
      <c r="B36" s="5" t="n">
        <v>60</v>
      </c>
      <c r="C36" s="5" t="n">
        <v>16249</v>
      </c>
    </row>
    <row r="37" spans="1:3">
      <c r="A37" s="4" t="s">
        <v>157</v>
      </c>
      <c r="B37" s="5" t="n">
        <v>-2889</v>
      </c>
      <c r="C37" s="5" t="n">
        <v>-2890</v>
      </c>
    </row>
    <row r="38" spans="1:3">
      <c r="A38" s="4" t="s">
        <v>158</v>
      </c>
      <c r="B38" s="5" t="n">
        <v>-116</v>
      </c>
      <c r="C38" s="5" t="n">
        <v>-116</v>
      </c>
    </row>
    <row r="39" spans="1:3">
      <c r="A39" s="4" t="s">
        <v>159</v>
      </c>
      <c r="B39" s="5" t="n">
        <v>9809</v>
      </c>
      <c r="C39" s="5" t="n">
        <v>25937</v>
      </c>
    </row>
    <row r="40" spans="1:3">
      <c r="A40" s="4" t="s">
        <v>160</v>
      </c>
      <c r="B40" s="5" t="n">
        <v>2163</v>
      </c>
      <c r="C40" s="5" t="n">
        <v>2200</v>
      </c>
    </row>
    <row r="41" spans="1:3">
      <c r="A41" s="4" t="s">
        <v>161</v>
      </c>
      <c r="B41" s="5" t="n">
        <v>11972</v>
      </c>
      <c r="C41" s="5" t="n">
        <v>28137</v>
      </c>
    </row>
    <row r="42" spans="1:3">
      <c r="A42" s="4" t="s">
        <v>162</v>
      </c>
      <c r="B42" s="7" t="n">
        <v>27812</v>
      </c>
      <c r="C42" s="7" t="n">
        <v>559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17</v>
      </c>
      <c r="B1" s="2" t="s">
        <v>25</v>
      </c>
    </row>
    <row r="2" spans="1:3">
      <c r="B2" s="2" t="s">
        <v>2</v>
      </c>
      <c r="C2" s="2" t="s">
        <v>294</v>
      </c>
    </row>
    <row r="3" spans="1:3">
      <c r="A3" s="3" t="s">
        <v>205</v>
      </c>
    </row>
    <row r="4" spans="1:3">
      <c r="A4" s="4" t="s">
        <v>418</v>
      </c>
      <c r="B4" s="7" t="n">
        <v>1100</v>
      </c>
      <c r="C4" s="7" t="n">
        <v>853</v>
      </c>
    </row>
    <row r="5" spans="1:3">
      <c r="A5" s="4" t="s">
        <v>419</v>
      </c>
      <c r="B5" s="7"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21"/>
    <col customWidth="1" max="3" min="3" width="18"/>
  </cols>
  <sheetData>
    <row r="1" spans="1:3">
      <c r="A1" s="1" t="s">
        <v>420</v>
      </c>
      <c r="B1" s="2" t="s">
        <v>1</v>
      </c>
    </row>
    <row r="2" spans="1:3">
      <c r="B2" s="2" t="s">
        <v>327</v>
      </c>
      <c r="C2" s="2" t="s">
        <v>421</v>
      </c>
    </row>
    <row r="3" spans="1:3">
      <c r="A3" s="3" t="s">
        <v>422</v>
      </c>
    </row>
    <row r="4" spans="1:3">
      <c r="A4" s="4" t="s">
        <v>423</v>
      </c>
      <c r="B4" s="7" t="n">
        <v>20000000</v>
      </c>
    </row>
    <row r="5" spans="1:3">
      <c r="A5" s="4" t="s">
        <v>424</v>
      </c>
      <c r="B5" s="5" t="n">
        <v>62000000</v>
      </c>
    </row>
    <row r="6" spans="1:3">
      <c r="A6" s="4" t="s">
        <v>425</v>
      </c>
      <c r="C6" s="11" t="n">
        <v>16500</v>
      </c>
    </row>
    <row r="7" spans="1:3">
      <c r="A7" s="4" t="s">
        <v>426</v>
      </c>
    </row>
    <row r="8" spans="1:3">
      <c r="A8" s="3" t="s">
        <v>422</v>
      </c>
    </row>
    <row r="9" spans="1:3">
      <c r="A9" s="4" t="s">
        <v>427</v>
      </c>
      <c r="B9" s="5" t="n">
        <v>175000000</v>
      </c>
    </row>
    <row r="10" spans="1:3">
      <c r="A10" s="4" t="s">
        <v>428</v>
      </c>
    </row>
    <row r="11" spans="1:3">
      <c r="A11" s="3" t="s">
        <v>422</v>
      </c>
    </row>
    <row r="12" spans="1:3">
      <c r="A12" s="4" t="s">
        <v>427</v>
      </c>
      <c r="B12" s="7" t="n">
        <v>214000000</v>
      </c>
    </row>
    <row r="13" spans="1:3">
      <c r="A13" s="4" t="s">
        <v>429</v>
      </c>
    </row>
    <row r="14" spans="1:3">
      <c r="A14" s="3" t="s">
        <v>422</v>
      </c>
    </row>
    <row r="15" spans="1:3">
      <c r="A15" s="4" t="s">
        <v>430</v>
      </c>
      <c r="B15" s="4" t="s">
        <v>431</v>
      </c>
      <c r="C15" s="4" t="s">
        <v>431</v>
      </c>
    </row>
    <row r="16" spans="1:3">
      <c r="A16" s="4" t="s">
        <v>432</v>
      </c>
      <c r="B16" s="7" t="n">
        <v>237000</v>
      </c>
    </row>
    <row r="17" spans="1:3">
      <c r="A17" s="4" t="s">
        <v>433</v>
      </c>
    </row>
    <row r="18" spans="1:3">
      <c r="A18" s="3" t="s">
        <v>422</v>
      </c>
    </row>
    <row r="19" spans="1:3">
      <c r="A19" s="4" t="s">
        <v>434</v>
      </c>
      <c r="B19" s="5" t="n">
        <v>1100000000</v>
      </c>
    </row>
    <row r="20" spans="1:3">
      <c r="A20" s="4" t="s">
        <v>435</v>
      </c>
    </row>
    <row r="21" spans="1:3">
      <c r="A21" s="3" t="s">
        <v>422</v>
      </c>
    </row>
    <row r="22" spans="1:3">
      <c r="A22" s="4" t="s">
        <v>434</v>
      </c>
      <c r="B22" s="5" t="n">
        <v>7000000</v>
      </c>
    </row>
    <row r="23" spans="1:3">
      <c r="A23" s="4" t="s">
        <v>436</v>
      </c>
    </row>
    <row r="24" spans="1:3">
      <c r="A24" s="3" t="s">
        <v>422</v>
      </c>
    </row>
    <row r="25" spans="1:3">
      <c r="A25" s="4" t="s">
        <v>434</v>
      </c>
      <c r="B25" s="7" t="n">
        <v>96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7</v>
      </c>
      <c r="B1" s="2" t="s">
        <v>25</v>
      </c>
      <c r="D1" s="2" t="s">
        <v>1</v>
      </c>
    </row>
    <row r="2" spans="1:5">
      <c r="B2" s="2" t="s">
        <v>2</v>
      </c>
      <c r="C2" s="2" t="s">
        <v>26</v>
      </c>
      <c r="D2" s="2" t="s">
        <v>2</v>
      </c>
      <c r="E2" s="2" t="s">
        <v>26</v>
      </c>
    </row>
    <row r="3" spans="1:5">
      <c r="A3" s="3" t="s">
        <v>438</v>
      </c>
    </row>
    <row r="4" spans="1:5">
      <c r="A4" s="4" t="s">
        <v>439</v>
      </c>
      <c r="B4" s="7" t="n">
        <v>-5560</v>
      </c>
      <c r="C4" s="7" t="n">
        <v>-1174</v>
      </c>
      <c r="D4" s="7" t="n">
        <v>-14947</v>
      </c>
      <c r="E4" s="7" t="n">
        <v>-73</v>
      </c>
    </row>
    <row r="5" spans="1:5">
      <c r="A5" s="4" t="s">
        <v>84</v>
      </c>
      <c r="B5" s="5" t="n">
        <v>-95</v>
      </c>
      <c r="C5" s="5" t="n">
        <v>-156</v>
      </c>
      <c r="D5" s="5" t="n">
        <v>-959</v>
      </c>
      <c r="E5" s="5" t="n">
        <v>-516</v>
      </c>
    </row>
    <row r="6" spans="1:5">
      <c r="A6" s="4" t="s">
        <v>49</v>
      </c>
      <c r="B6" s="5" t="n">
        <v>-5655</v>
      </c>
      <c r="C6" s="5" t="n">
        <v>-1330</v>
      </c>
      <c r="D6" s="5" t="n">
        <v>-15906</v>
      </c>
      <c r="E6" s="5" t="n">
        <v>-589</v>
      </c>
    </row>
    <row r="7" spans="1:5">
      <c r="A7" s="4" t="s">
        <v>439</v>
      </c>
      <c r="B7" s="5" t="n">
        <v>-5560</v>
      </c>
      <c r="C7" s="5" t="n">
        <v>-1174</v>
      </c>
      <c r="D7" s="5" t="n">
        <v>-14947</v>
      </c>
      <c r="E7" s="5" t="n">
        <v>-73</v>
      </c>
    </row>
    <row r="8" spans="1:5">
      <c r="A8" s="4" t="s">
        <v>84</v>
      </c>
      <c r="B8" s="5" t="n">
        <v>-95</v>
      </c>
      <c r="C8" s="5" t="n">
        <v>-156</v>
      </c>
      <c r="D8" s="5" t="n">
        <v>-959</v>
      </c>
      <c r="E8" s="5" t="n">
        <v>-516</v>
      </c>
    </row>
    <row r="9" spans="1:5">
      <c r="A9" s="4" t="s">
        <v>49</v>
      </c>
      <c r="B9" s="7" t="n">
        <v>-5655</v>
      </c>
      <c r="C9" s="7" t="n">
        <v>-1330</v>
      </c>
      <c r="D9" s="7" t="n">
        <v>-15906</v>
      </c>
      <c r="E9" s="7" t="n">
        <v>-589</v>
      </c>
    </row>
    <row r="10" spans="1:5">
      <c r="A10" s="4" t="s">
        <v>440</v>
      </c>
      <c r="B10" s="5" t="n">
        <v>378</v>
      </c>
      <c r="C10" s="5" t="n">
        <v>381</v>
      </c>
      <c r="D10" s="5" t="n">
        <v>378</v>
      </c>
      <c r="E10" s="5" t="n">
        <v>387</v>
      </c>
    </row>
    <row r="11" spans="1:5">
      <c r="A11" s="4" t="s">
        <v>441</v>
      </c>
      <c r="B11" s="5" t="n">
        <v>378</v>
      </c>
      <c r="C11" s="5" t="n">
        <v>381</v>
      </c>
      <c r="D11" s="5" t="n">
        <v>378</v>
      </c>
      <c r="E11" s="5" t="n">
        <v>387</v>
      </c>
    </row>
    <row r="12" spans="1:5">
      <c r="A12" s="4" t="s">
        <v>442</v>
      </c>
      <c r="B12" s="5" t="n">
        <v>378</v>
      </c>
      <c r="C12" s="5" t="n">
        <v>381</v>
      </c>
      <c r="D12" s="5" t="n">
        <v>378</v>
      </c>
      <c r="E12" s="5" t="n">
        <v>387</v>
      </c>
    </row>
    <row r="13" spans="1:5">
      <c r="A13" s="4" t="s">
        <v>443</v>
      </c>
      <c r="B13" s="5" t="n">
        <v>0</v>
      </c>
      <c r="C13" s="5" t="n">
        <v>0</v>
      </c>
      <c r="D13" s="5" t="n">
        <v>0</v>
      </c>
      <c r="E13" s="5" t="n">
        <v>0</v>
      </c>
    </row>
    <row r="14" spans="1:5">
      <c r="A14" s="4" t="s">
        <v>440</v>
      </c>
      <c r="B14" s="5" t="n">
        <v>378</v>
      </c>
      <c r="C14" s="5" t="n">
        <v>381</v>
      </c>
      <c r="D14" s="5" t="n">
        <v>378</v>
      </c>
      <c r="E14" s="5" t="n">
        <v>387</v>
      </c>
    </row>
    <row r="15" spans="1:5">
      <c r="A15" s="4" t="s">
        <v>441</v>
      </c>
      <c r="B15" s="5" t="n">
        <v>378</v>
      </c>
      <c r="C15" s="5" t="n">
        <v>381</v>
      </c>
      <c r="D15" s="5" t="n">
        <v>378</v>
      </c>
      <c r="E15" s="5" t="n">
        <v>387</v>
      </c>
    </row>
    <row r="16" spans="1:5">
      <c r="A16" s="4" t="s">
        <v>442</v>
      </c>
      <c r="B16" s="5" t="n">
        <v>378</v>
      </c>
      <c r="C16" s="5" t="n">
        <v>381</v>
      </c>
      <c r="D16" s="5" t="n">
        <v>378</v>
      </c>
      <c r="E16" s="5" t="n">
        <v>387</v>
      </c>
    </row>
    <row r="17" spans="1:5">
      <c r="A17" s="4" t="s">
        <v>444</v>
      </c>
      <c r="B17" s="8" t="n">
        <v>-14.7</v>
      </c>
      <c r="C17" s="8" t="n">
        <v>-3.08</v>
      </c>
      <c r="D17" s="8" t="n">
        <v>-39.58</v>
      </c>
      <c r="E17" s="8" t="n">
        <v>-0.19</v>
      </c>
    </row>
    <row r="18" spans="1:5">
      <c r="A18" s="4" t="s">
        <v>445</v>
      </c>
      <c r="B18" s="9" t="n">
        <v>-0.25</v>
      </c>
      <c r="C18" s="9" t="n">
        <v>-0.42</v>
      </c>
      <c r="D18" s="9" t="n">
        <v>-2.54</v>
      </c>
      <c r="E18" s="9" t="n">
        <v>-1.33</v>
      </c>
    </row>
    <row r="19" spans="1:5">
      <c r="A19" s="4" t="s">
        <v>446</v>
      </c>
      <c r="B19" s="9" t="n">
        <v>-14.95</v>
      </c>
      <c r="C19" s="9" t="n">
        <v>-3.5</v>
      </c>
      <c r="D19" s="9" t="n">
        <v>-42.12</v>
      </c>
      <c r="E19" s="9" t="n">
        <v>-1.52</v>
      </c>
    </row>
    <row r="20" spans="1:5">
      <c r="A20" s="4" t="s">
        <v>447</v>
      </c>
      <c r="B20" s="9" t="n">
        <v>-14.7</v>
      </c>
      <c r="C20" s="9" t="n">
        <v>-3.08</v>
      </c>
      <c r="D20" s="9" t="n">
        <v>-39.58</v>
      </c>
      <c r="E20" s="9" t="n">
        <v>-0.19</v>
      </c>
    </row>
    <row r="21" spans="1:5">
      <c r="A21" s="4" t="s">
        <v>448</v>
      </c>
      <c r="B21" s="9" t="n">
        <v>-0.25</v>
      </c>
      <c r="C21" s="9" t="n">
        <v>-0.42</v>
      </c>
      <c r="D21" s="9" t="n">
        <v>-2.54</v>
      </c>
      <c r="E21" s="9" t="n">
        <v>-1.33</v>
      </c>
    </row>
    <row r="22" spans="1:5">
      <c r="A22" s="4" t="s">
        <v>449</v>
      </c>
      <c r="B22" s="8" t="n">
        <v>-14.95</v>
      </c>
      <c r="C22" s="8" t="n">
        <v>-3.5</v>
      </c>
      <c r="D22" s="8" t="n">
        <v>-42.12</v>
      </c>
      <c r="E22" s="8" t="n">
        <v>-1.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2</v>
      </c>
      <c r="D1" s="2" t="s">
        <v>26</v>
      </c>
      <c r="E1" s="2" t="s">
        <v>2</v>
      </c>
      <c r="F1" s="2" t="s">
        <v>26</v>
      </c>
    </row>
    <row r="2" spans="1:6">
      <c r="A2" s="3" t="s">
        <v>211</v>
      </c>
    </row>
    <row r="3" spans="1:6">
      <c r="A3" s="4" t="s">
        <v>452</v>
      </c>
      <c r="C3" s="5" t="n">
        <v>10400000</v>
      </c>
      <c r="D3" s="5" t="n">
        <v>4700000</v>
      </c>
      <c r="E3" s="5" t="n">
        <v>8900000</v>
      </c>
      <c r="F3" s="5" t="n">
        <v>5500000</v>
      </c>
    </row>
    <row r="4" spans="1:6">
      <c r="A4" s="4" t="s">
        <v>453</v>
      </c>
      <c r="C4" s="7" t="n">
        <v>95</v>
      </c>
      <c r="D4" s="7" t="n">
        <v>95</v>
      </c>
      <c r="E4" s="7" t="n">
        <v>283</v>
      </c>
      <c r="F4" s="7" t="n">
        <v>271</v>
      </c>
    </row>
    <row r="5" spans="1:6">
      <c r="A5" s="4" t="s">
        <v>454</v>
      </c>
      <c r="C5" s="5" t="n">
        <v>40000000</v>
      </c>
      <c r="E5" s="5" t="n">
        <v>40000000</v>
      </c>
    </row>
    <row r="6" spans="1:6">
      <c r="A6" s="4" t="s">
        <v>455</v>
      </c>
      <c r="B6" s="5" t="n">
        <v>32200000</v>
      </c>
    </row>
    <row r="7" spans="1:6">
      <c r="A7" s="4" t="s">
        <v>456</v>
      </c>
      <c r="B7" s="8" t="n">
        <v>88.959999999999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457</v>
      </c>
      <c r="B1" s="2" t="s">
        <v>1</v>
      </c>
    </row>
    <row r="2" spans="1:2">
      <c r="B2" s="2" t="s">
        <v>458</v>
      </c>
    </row>
    <row r="3" spans="1:2">
      <c r="A3" s="3" t="s">
        <v>214</v>
      </c>
    </row>
    <row r="4" spans="1:2">
      <c r="A4" s="4" t="s">
        <v>459</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0</v>
      </c>
      <c r="B1" s="2" t="s">
        <v>25</v>
      </c>
      <c r="D1" s="2" t="s">
        <v>1</v>
      </c>
    </row>
    <row r="2" spans="1:6">
      <c r="B2" s="2" t="s">
        <v>2</v>
      </c>
      <c r="C2" s="2" t="s">
        <v>26</v>
      </c>
      <c r="D2" s="2" t="s">
        <v>2</v>
      </c>
      <c r="E2" s="2" t="s">
        <v>26</v>
      </c>
      <c r="F2" s="2" t="s">
        <v>126</v>
      </c>
    </row>
    <row r="3" spans="1:6">
      <c r="A3" s="3" t="s">
        <v>461</v>
      </c>
    </row>
    <row r="4" spans="1:6">
      <c r="A4" s="4" t="s">
        <v>27</v>
      </c>
      <c r="B4" s="7" t="n">
        <v>1572</v>
      </c>
      <c r="C4" s="7" t="n">
        <v>3181</v>
      </c>
      <c r="D4" s="7" t="n">
        <v>5162</v>
      </c>
      <c r="E4" s="7" t="n">
        <v>10043</v>
      </c>
    </row>
    <row r="5" spans="1:6">
      <c r="A5" s="4" t="s">
        <v>462</v>
      </c>
      <c r="B5" s="5" t="n">
        <v>-5706</v>
      </c>
      <c r="C5" s="5" t="n">
        <v>-372</v>
      </c>
      <c r="D5" s="5" t="n">
        <v>-18493</v>
      </c>
      <c r="E5" s="5" t="n">
        <v>2354</v>
      </c>
    </row>
    <row r="6" spans="1:6">
      <c r="A6" s="3" t="s">
        <v>463</v>
      </c>
    </row>
    <row r="7" spans="1:6">
      <c r="A7" s="4" t="s">
        <v>464</v>
      </c>
      <c r="C7" s="5" t="n">
        <v>273</v>
      </c>
      <c r="E7" s="5" t="n">
        <v>79</v>
      </c>
    </row>
    <row r="8" spans="1:6">
      <c r="A8" s="4" t="s">
        <v>29</v>
      </c>
      <c r="B8" s="5" t="n">
        <v>-76</v>
      </c>
      <c r="C8" s="5" t="n">
        <v>-13</v>
      </c>
      <c r="D8" s="5" t="n">
        <v>-59</v>
      </c>
      <c r="E8" s="5" t="n">
        <v>-4</v>
      </c>
    </row>
    <row r="9" spans="1:6">
      <c r="A9" s="4" t="s">
        <v>38</v>
      </c>
      <c r="B9" s="5" t="n">
        <v>-86</v>
      </c>
      <c r="C9" s="5" t="n">
        <v>-111</v>
      </c>
      <c r="D9" s="5" t="n">
        <v>-279</v>
      </c>
      <c r="E9" s="5" t="n">
        <v>-332</v>
      </c>
    </row>
    <row r="10" spans="1:6">
      <c r="A10" s="4" t="s">
        <v>37</v>
      </c>
      <c r="B10" s="5" t="n">
        <v>-367</v>
      </c>
      <c r="D10" s="5" t="n">
        <v>-367</v>
      </c>
    </row>
    <row r="11" spans="1:6">
      <c r="A11" s="4" t="s">
        <v>39</v>
      </c>
      <c r="C11" s="5" t="n">
        <v>-34</v>
      </c>
      <c r="D11" s="5" t="n">
        <v>-120</v>
      </c>
      <c r="E11" s="5" t="n">
        <v>-66</v>
      </c>
    </row>
    <row r="12" spans="1:6">
      <c r="A12" s="4" t="s">
        <v>40</v>
      </c>
      <c r="B12" s="5" t="n">
        <v>-107</v>
      </c>
      <c r="C12" s="5" t="n">
        <v>-60</v>
      </c>
      <c r="D12" s="5" t="n">
        <v>-240</v>
      </c>
      <c r="E12" s="5" t="n">
        <v>-157</v>
      </c>
    </row>
    <row r="13" spans="1:6">
      <c r="A13" s="4" t="s">
        <v>42</v>
      </c>
      <c r="B13" s="5" t="n">
        <v>-6342</v>
      </c>
      <c r="C13" s="5" t="n">
        <v>-317</v>
      </c>
      <c r="D13" s="5" t="n">
        <v>-19558</v>
      </c>
      <c r="E13" s="5" t="n">
        <v>1874</v>
      </c>
    </row>
    <row r="14" spans="1:6">
      <c r="A14" s="4" t="s">
        <v>465</v>
      </c>
      <c r="B14" s="5" t="n">
        <v>27812</v>
      </c>
      <c r="C14" s="5" t="n">
        <v>52340</v>
      </c>
      <c r="D14" s="5" t="n">
        <v>27812</v>
      </c>
      <c r="E14" s="5" t="n">
        <v>52340</v>
      </c>
      <c r="F14" s="7" t="n">
        <v>55952</v>
      </c>
    </row>
    <row r="15" spans="1:6">
      <c r="A15" s="4" t="s">
        <v>273</v>
      </c>
    </row>
    <row r="16" spans="1:6">
      <c r="A16" s="3" t="s">
        <v>461</v>
      </c>
    </row>
    <row r="17" spans="1:6">
      <c r="A17" s="4" t="s">
        <v>27</v>
      </c>
      <c r="B17" s="5" t="n">
        <v>639</v>
      </c>
      <c r="C17" s="5" t="n">
        <v>1481</v>
      </c>
      <c r="D17" s="5" t="n">
        <v>2066</v>
      </c>
      <c r="E17" s="5" t="n">
        <v>4515</v>
      </c>
    </row>
    <row r="18" spans="1:6">
      <c r="A18" s="4" t="s">
        <v>462</v>
      </c>
      <c r="B18" s="5" t="n">
        <v>-4253</v>
      </c>
      <c r="C18" s="5" t="n">
        <v>-988</v>
      </c>
      <c r="D18" s="5" t="n">
        <v>-13800</v>
      </c>
      <c r="E18" s="5" t="n">
        <v>354</v>
      </c>
    </row>
    <row r="19" spans="1:6">
      <c r="A19" s="3" t="s">
        <v>463</v>
      </c>
    </row>
    <row r="20" spans="1:6">
      <c r="A20" s="4" t="s">
        <v>465</v>
      </c>
      <c r="B20" s="5" t="n">
        <v>12806</v>
      </c>
      <c r="C20" s="5" t="n">
        <v>30613</v>
      </c>
      <c r="D20" s="5" t="n">
        <v>12806</v>
      </c>
      <c r="E20" s="5" t="n">
        <v>30613</v>
      </c>
    </row>
    <row r="21" spans="1:6">
      <c r="A21" s="4" t="s">
        <v>274</v>
      </c>
    </row>
    <row r="22" spans="1:6">
      <c r="A22" s="3" t="s">
        <v>461</v>
      </c>
    </row>
    <row r="23" spans="1:6">
      <c r="A23" s="4" t="s">
        <v>27</v>
      </c>
      <c r="B23" s="5" t="n">
        <v>116</v>
      </c>
      <c r="C23" s="5" t="n">
        <v>268</v>
      </c>
      <c r="D23" s="5" t="n">
        <v>387</v>
      </c>
      <c r="E23" s="5" t="n">
        <v>879</v>
      </c>
    </row>
    <row r="24" spans="1:6">
      <c r="A24" s="4" t="s">
        <v>462</v>
      </c>
      <c r="B24" s="5" t="n">
        <v>-1022</v>
      </c>
      <c r="C24" s="5" t="n">
        <v>11</v>
      </c>
      <c r="D24" s="5" t="n">
        <v>-3336</v>
      </c>
      <c r="E24" s="5" t="n">
        <v>131</v>
      </c>
    </row>
    <row r="25" spans="1:6">
      <c r="A25" s="3" t="s">
        <v>463</v>
      </c>
    </row>
    <row r="26" spans="1:6">
      <c r="A26" s="4" t="s">
        <v>465</v>
      </c>
      <c r="B26" s="5" t="n">
        <v>2438</v>
      </c>
      <c r="C26" s="5" t="n">
        <v>7100</v>
      </c>
      <c r="D26" s="5" t="n">
        <v>2438</v>
      </c>
      <c r="E26" s="5" t="n">
        <v>7100</v>
      </c>
    </row>
    <row r="27" spans="1:6">
      <c r="A27" s="4" t="s">
        <v>466</v>
      </c>
    </row>
    <row r="28" spans="1:6">
      <c r="A28" s="3" t="s">
        <v>461</v>
      </c>
    </row>
    <row r="29" spans="1:6">
      <c r="A29" s="4" t="s">
        <v>27</v>
      </c>
      <c r="B29" s="5" t="n">
        <v>500</v>
      </c>
      <c r="C29" s="5" t="n">
        <v>910</v>
      </c>
      <c r="D29" s="5" t="n">
        <v>1696</v>
      </c>
      <c r="E29" s="5" t="n">
        <v>2849</v>
      </c>
    </row>
    <row r="30" spans="1:6">
      <c r="A30" s="4" t="s">
        <v>462</v>
      </c>
      <c r="B30" s="5" t="n">
        <v>43</v>
      </c>
      <c r="C30" s="5" t="n">
        <v>481</v>
      </c>
      <c r="D30" s="5" t="n">
        <v>361</v>
      </c>
      <c r="E30" s="5" t="n">
        <v>1601</v>
      </c>
    </row>
    <row r="31" spans="1:6">
      <c r="A31" s="3" t="s">
        <v>463</v>
      </c>
    </row>
    <row r="32" spans="1:6">
      <c r="A32" s="4" t="s">
        <v>465</v>
      </c>
      <c r="B32" s="5" t="n">
        <v>7788</v>
      </c>
      <c r="C32" s="5" t="n">
        <v>7246</v>
      </c>
      <c r="D32" s="5" t="n">
        <v>7788</v>
      </c>
      <c r="E32" s="5" t="n">
        <v>7246</v>
      </c>
    </row>
    <row r="33" spans="1:6">
      <c r="A33" s="4" t="s">
        <v>275</v>
      </c>
    </row>
    <row r="34" spans="1:6">
      <c r="A34" s="3" t="s">
        <v>461</v>
      </c>
    </row>
    <row r="35" spans="1:6">
      <c r="A35" s="4" t="s">
        <v>27</v>
      </c>
      <c r="B35" s="5" t="n">
        <v>317</v>
      </c>
      <c r="C35" s="5" t="n">
        <v>522</v>
      </c>
      <c r="D35" s="5" t="n">
        <v>1013</v>
      </c>
      <c r="E35" s="5" t="n">
        <v>1800</v>
      </c>
    </row>
    <row r="36" spans="1:6">
      <c r="A36" s="4" t="s">
        <v>462</v>
      </c>
      <c r="B36" s="5" t="n">
        <v>-474</v>
      </c>
      <c r="C36" s="5" t="n">
        <v>124</v>
      </c>
      <c r="D36" s="5" t="n">
        <v>-1718</v>
      </c>
      <c r="E36" s="5" t="n">
        <v>268</v>
      </c>
    </row>
    <row r="37" spans="1:6">
      <c r="A37" s="3" t="s">
        <v>463</v>
      </c>
    </row>
    <row r="38" spans="1:6">
      <c r="A38" s="4" t="s">
        <v>465</v>
      </c>
      <c r="B38" s="5" t="n">
        <v>4323</v>
      </c>
      <c r="C38" s="5" t="n">
        <v>6824</v>
      </c>
      <c r="D38" s="5" t="n">
        <v>4323</v>
      </c>
      <c r="E38" s="5" t="n">
        <v>6824</v>
      </c>
    </row>
    <row r="39" spans="1:6">
      <c r="A39" s="4" t="s">
        <v>467</v>
      </c>
    </row>
    <row r="40" spans="1:6">
      <c r="A40" s="3" t="s">
        <v>463</v>
      </c>
    </row>
    <row r="41" spans="1:6">
      <c r="A41" s="4" t="s">
        <v>465</v>
      </c>
      <c r="B41" s="7" t="n">
        <v>457</v>
      </c>
      <c r="C41" s="7" t="n">
        <v>557</v>
      </c>
      <c r="D41" s="7" t="n">
        <v>457</v>
      </c>
      <c r="E41" s="7" t="n">
        <v>5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1</v>
      </c>
    </row>
    <row r="4" spans="1:5">
      <c r="A4" s="4" t="s">
        <v>469</v>
      </c>
      <c r="B4" s="7" t="n">
        <v>5721</v>
      </c>
      <c r="C4" s="7" t="n">
        <v>1562</v>
      </c>
      <c r="D4" s="7" t="n">
        <v>18757</v>
      </c>
      <c r="E4" s="7" t="n">
        <v>1765</v>
      </c>
    </row>
    <row r="5" spans="1:5">
      <c r="A5" s="4" t="s">
        <v>273</v>
      </c>
    </row>
    <row r="6" spans="1:5">
      <c r="A6" s="3" t="s">
        <v>461</v>
      </c>
    </row>
    <row r="7" spans="1:5">
      <c r="A7" s="4" t="s">
        <v>469</v>
      </c>
      <c r="B7" s="5" t="n">
        <v>4301</v>
      </c>
      <c r="C7" s="5" t="n">
        <v>1545</v>
      </c>
      <c r="D7" s="5" t="n">
        <v>13855</v>
      </c>
      <c r="E7" s="5" t="n">
        <v>1545</v>
      </c>
    </row>
    <row r="8" spans="1:5">
      <c r="A8" s="4" t="s">
        <v>274</v>
      </c>
    </row>
    <row r="9" spans="1:5">
      <c r="A9" s="3" t="s">
        <v>461</v>
      </c>
    </row>
    <row r="10" spans="1:5">
      <c r="A10" s="4" t="s">
        <v>469</v>
      </c>
      <c r="B10" s="5" t="n">
        <v>973</v>
      </c>
      <c r="D10" s="5" t="n">
        <v>3160</v>
      </c>
    </row>
    <row r="11" spans="1:5">
      <c r="A11" s="4" t="s">
        <v>275</v>
      </c>
    </row>
    <row r="12" spans="1:5">
      <c r="A12" s="3" t="s">
        <v>461</v>
      </c>
    </row>
    <row r="13" spans="1:5">
      <c r="A13" s="4" t="s">
        <v>469</v>
      </c>
      <c r="B13" s="7" t="n">
        <v>447</v>
      </c>
      <c r="C13" s="5" t="n">
        <v>17</v>
      </c>
      <c r="D13" s="7" t="n">
        <v>1742</v>
      </c>
      <c r="E13" s="5" t="n">
        <v>220</v>
      </c>
    </row>
    <row r="14" spans="1:5">
      <c r="A14" s="4" t="s">
        <v>380</v>
      </c>
    </row>
    <row r="15" spans="1:5">
      <c r="A15" s="3" t="s">
        <v>461</v>
      </c>
    </row>
    <row r="16" spans="1:5">
      <c r="A16" s="4" t="s">
        <v>465</v>
      </c>
      <c r="C16" s="7" t="n">
        <v>8700</v>
      </c>
      <c r="E16" s="7" t="n">
        <v>87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70</v>
      </c>
      <c r="B1" s="2" t="s">
        <v>1</v>
      </c>
    </row>
    <row r="2" spans="1:2">
      <c r="B2" s="2" t="s">
        <v>327</v>
      </c>
    </row>
    <row r="3" spans="1:2">
      <c r="A3" s="3" t="s">
        <v>471</v>
      </c>
    </row>
    <row r="4" spans="1:2">
      <c r="A4" s="4" t="s">
        <v>472</v>
      </c>
      <c r="B4" s="4" t="s">
        <v>280</v>
      </c>
    </row>
    <row r="5" spans="1:2">
      <c r="A5" s="4" t="s">
        <v>473</v>
      </c>
    </row>
    <row r="6" spans="1:2">
      <c r="A6" s="3" t="s">
        <v>471</v>
      </c>
    </row>
    <row r="7" spans="1:2">
      <c r="A7" s="4" t="s">
        <v>474</v>
      </c>
      <c r="B7" s="7" t="n">
        <v>300</v>
      </c>
    </row>
    <row r="8" spans="1:2">
      <c r="A8" s="4" t="s">
        <v>475</v>
      </c>
      <c r="B8" s="5" t="n">
        <v>20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25</v>
      </c>
      <c r="D1" s="2" t="s">
        <v>1</v>
      </c>
    </row>
    <row r="2" spans="1:5">
      <c r="B2" s="2" t="s">
        <v>2</v>
      </c>
      <c r="C2" s="2" t="s">
        <v>26</v>
      </c>
      <c r="D2" s="2" t="s">
        <v>2</v>
      </c>
      <c r="E2" s="2" t="s">
        <v>26</v>
      </c>
    </row>
    <row r="3" spans="1:5">
      <c r="A3" s="3" t="s">
        <v>477</v>
      </c>
    </row>
    <row r="4" spans="1:5">
      <c r="A4" s="4" t="s">
        <v>27</v>
      </c>
      <c r="B4" s="7" t="n">
        <v>1572</v>
      </c>
      <c r="C4" s="7" t="n">
        <v>3181</v>
      </c>
      <c r="D4" s="7" t="n">
        <v>5162</v>
      </c>
      <c r="E4" s="7" t="n">
        <v>10043</v>
      </c>
    </row>
    <row r="5" spans="1:5">
      <c r="A5" s="4" t="s">
        <v>464</v>
      </c>
      <c r="C5" s="5" t="n">
        <v>273</v>
      </c>
      <c r="E5" s="5" t="n">
        <v>79</v>
      </c>
    </row>
    <row r="6" spans="1:5">
      <c r="A6" s="4" t="s">
        <v>29</v>
      </c>
      <c r="B6" s="5" t="n">
        <v>-76</v>
      </c>
      <c r="C6" s="5" t="n">
        <v>-13</v>
      </c>
      <c r="D6" s="5" t="n">
        <v>-59</v>
      </c>
      <c r="E6" s="5" t="n">
        <v>-4</v>
      </c>
    </row>
    <row r="7" spans="1:5">
      <c r="A7" s="4" t="s">
        <v>30</v>
      </c>
      <c r="B7" s="5" t="n">
        <v>1496</v>
      </c>
      <c r="C7" s="5" t="n">
        <v>3441</v>
      </c>
      <c r="D7" s="5" t="n">
        <v>5103</v>
      </c>
      <c r="E7" s="5" t="n">
        <v>10118</v>
      </c>
    </row>
    <row r="8" spans="1:5">
      <c r="A8" s="3" t="s">
        <v>478</v>
      </c>
    </row>
    <row r="9" spans="1:5">
      <c r="A9" s="4" t="s">
        <v>85</v>
      </c>
      <c r="B9" s="5" t="n">
        <v>6629</v>
      </c>
      <c r="C9" s="5" t="n">
        <v>2735</v>
      </c>
      <c r="D9" s="5" t="n">
        <v>21753</v>
      </c>
      <c r="E9" s="5" t="n">
        <v>5193</v>
      </c>
    </row>
    <row r="10" spans="1:5">
      <c r="A10" s="4" t="s">
        <v>33</v>
      </c>
      <c r="B10" s="5" t="n">
        <v>37</v>
      </c>
      <c r="C10" s="5" t="n">
        <v>39</v>
      </c>
      <c r="D10" s="5" t="n">
        <v>109</v>
      </c>
      <c r="E10" s="5" t="n">
        <v>115</v>
      </c>
    </row>
    <row r="11" spans="1:5">
      <c r="A11" s="4" t="s">
        <v>34</v>
      </c>
      <c r="B11" s="5" t="n">
        <v>450</v>
      </c>
      <c r="C11" s="5" t="n">
        <v>588</v>
      </c>
      <c r="D11" s="5" t="n">
        <v>1398</v>
      </c>
      <c r="E11" s="5" t="n">
        <v>1696</v>
      </c>
    </row>
    <row r="12" spans="1:5">
      <c r="A12" s="4" t="s">
        <v>35</v>
      </c>
      <c r="B12" s="5" t="n">
        <v>58</v>
      </c>
      <c r="C12" s="5" t="n">
        <v>67</v>
      </c>
      <c r="D12" s="5" t="n">
        <v>163</v>
      </c>
      <c r="E12" s="5" t="n">
        <v>203</v>
      </c>
    </row>
    <row r="13" spans="1:5">
      <c r="A13" s="4" t="s">
        <v>36</v>
      </c>
      <c r="B13" s="5" t="n">
        <v>104</v>
      </c>
      <c r="C13" s="5" t="n">
        <v>124</v>
      </c>
      <c r="D13" s="5" t="n">
        <v>232</v>
      </c>
      <c r="E13" s="5" t="n">
        <v>482</v>
      </c>
    </row>
    <row r="14" spans="1:5">
      <c r="A14" s="4" t="s">
        <v>37</v>
      </c>
      <c r="B14" s="5" t="n">
        <v>367</v>
      </c>
      <c r="D14" s="5" t="n">
        <v>367</v>
      </c>
    </row>
    <row r="15" spans="1:5">
      <c r="A15" s="4" t="s">
        <v>38</v>
      </c>
      <c r="B15" s="5" t="n">
        <v>86</v>
      </c>
      <c r="C15" s="5" t="n">
        <v>111</v>
      </c>
      <c r="D15" s="5" t="n">
        <v>279</v>
      </c>
      <c r="E15" s="5" t="n">
        <v>332</v>
      </c>
    </row>
    <row r="16" spans="1:5">
      <c r="A16" s="4" t="s">
        <v>39</v>
      </c>
      <c r="C16" s="5" t="n">
        <v>34</v>
      </c>
      <c r="D16" s="5" t="n">
        <v>120</v>
      </c>
      <c r="E16" s="5" t="n">
        <v>66</v>
      </c>
    </row>
    <row r="17" spans="1:5">
      <c r="A17" s="4" t="s">
        <v>40</v>
      </c>
      <c r="B17" s="5" t="n">
        <v>107</v>
      </c>
      <c r="C17" s="5" t="n">
        <v>60</v>
      </c>
      <c r="D17" s="5" t="n">
        <v>240</v>
      </c>
      <c r="E17" s="5" t="n">
        <v>157</v>
      </c>
    </row>
    <row r="18" spans="1:5">
      <c r="A18" s="4" t="s">
        <v>41</v>
      </c>
      <c r="B18" s="5" t="n">
        <v>7838</v>
      </c>
      <c r="C18" s="5" t="n">
        <v>3758</v>
      </c>
      <c r="D18" s="5" t="n">
        <v>24661</v>
      </c>
      <c r="E18" s="5" t="n">
        <v>8244</v>
      </c>
    </row>
    <row r="19" spans="1:5">
      <c r="A19" s="4" t="s">
        <v>42</v>
      </c>
      <c r="B19" s="5" t="n">
        <v>-6342</v>
      </c>
      <c r="C19" s="5" t="n">
        <v>-317</v>
      </c>
      <c r="D19" s="5" t="n">
        <v>-19558</v>
      </c>
      <c r="E19" s="5" t="n">
        <v>1874</v>
      </c>
    </row>
    <row r="20" spans="1:5">
      <c r="A20" s="4" t="s">
        <v>479</v>
      </c>
      <c r="B20" s="5" t="n">
        <v>-791</v>
      </c>
      <c r="C20" s="5" t="n">
        <v>768</v>
      </c>
      <c r="D20" s="5" t="n">
        <v>-4671</v>
      </c>
      <c r="E20" s="5" t="n">
        <v>1652</v>
      </c>
    </row>
    <row r="21" spans="1:5">
      <c r="A21" s="4" t="s">
        <v>45</v>
      </c>
      <c r="B21" s="5" t="n">
        <v>-5551</v>
      </c>
      <c r="C21" s="5" t="n">
        <v>-1085</v>
      </c>
      <c r="D21" s="5" t="n">
        <v>-14887</v>
      </c>
      <c r="E21" s="5" t="n">
        <v>222</v>
      </c>
    </row>
    <row r="22" spans="1:5">
      <c r="A22" s="4" t="s">
        <v>480</v>
      </c>
      <c r="B22" s="5" t="n">
        <v>-95</v>
      </c>
      <c r="C22" s="5" t="n">
        <v>-156</v>
      </c>
      <c r="D22" s="5" t="n">
        <v>-959</v>
      </c>
      <c r="E22" s="5" t="n">
        <v>-516</v>
      </c>
    </row>
    <row r="23" spans="1:5">
      <c r="A23" s="4" t="s">
        <v>82</v>
      </c>
      <c r="B23" s="5" t="n">
        <v>-5646</v>
      </c>
      <c r="C23" s="5" t="n">
        <v>-1241</v>
      </c>
      <c r="D23" s="5" t="n">
        <v>-15846</v>
      </c>
      <c r="E23" s="5" t="n">
        <v>-294</v>
      </c>
    </row>
    <row r="24" spans="1:5">
      <c r="A24" s="4" t="s">
        <v>48</v>
      </c>
      <c r="B24" s="5" t="n">
        <v>9</v>
      </c>
      <c r="C24" s="5" t="n">
        <v>89</v>
      </c>
      <c r="D24" s="5" t="n">
        <v>60</v>
      </c>
      <c r="E24" s="5" t="n">
        <v>295</v>
      </c>
    </row>
    <row r="25" spans="1:5">
      <c r="A25" s="4" t="s">
        <v>49</v>
      </c>
      <c r="B25" s="5" t="n">
        <v>-5655</v>
      </c>
      <c r="C25" s="5" t="n">
        <v>-1330</v>
      </c>
      <c r="D25" s="5" t="n">
        <v>-15906</v>
      </c>
      <c r="E25" s="5" t="n">
        <v>-589</v>
      </c>
    </row>
    <row r="26" spans="1:5">
      <c r="A26" s="4" t="s">
        <v>481</v>
      </c>
      <c r="B26" s="5" t="n">
        <v>-5655</v>
      </c>
      <c r="C26" s="5" t="n">
        <v>-1330</v>
      </c>
      <c r="D26" s="5" t="n">
        <v>-15906</v>
      </c>
      <c r="E26" s="5" t="n">
        <v>-590</v>
      </c>
    </row>
    <row r="27" spans="1:5">
      <c r="A27" s="4" t="s">
        <v>482</v>
      </c>
    </row>
    <row r="28" spans="1:5">
      <c r="A28" s="3" t="s">
        <v>477</v>
      </c>
    </row>
    <row r="29" spans="1:5">
      <c r="A29" s="4" t="s">
        <v>483</v>
      </c>
      <c r="B29" s="5" t="n">
        <v>2279</v>
      </c>
      <c r="C29" s="5" t="n">
        <v>-497</v>
      </c>
      <c r="D29" s="5" t="n">
        <v>6398</v>
      </c>
      <c r="E29" s="5" t="n">
        <v>-1297</v>
      </c>
    </row>
    <row r="30" spans="1:5">
      <c r="A30" s="4" t="s">
        <v>29</v>
      </c>
      <c r="C30" s="5" t="n">
        <v>2</v>
      </c>
      <c r="D30" s="5" t="n">
        <v>19</v>
      </c>
      <c r="E30" s="5" t="n">
        <v>5</v>
      </c>
    </row>
    <row r="31" spans="1:5">
      <c r="A31" s="4" t="s">
        <v>30</v>
      </c>
      <c r="B31" s="5" t="n">
        <v>2279</v>
      </c>
      <c r="C31" s="5" t="n">
        <v>-495</v>
      </c>
      <c r="D31" s="5" t="n">
        <v>6417</v>
      </c>
      <c r="E31" s="5" t="n">
        <v>-1292</v>
      </c>
    </row>
    <row r="32" spans="1:5">
      <c r="A32" s="3" t="s">
        <v>478</v>
      </c>
    </row>
    <row r="33" spans="1:5">
      <c r="A33" s="4" t="s">
        <v>38</v>
      </c>
      <c r="C33" s="5" t="n">
        <v>2</v>
      </c>
      <c r="D33" s="5" t="n">
        <v>19</v>
      </c>
      <c r="E33" s="5" t="n">
        <v>5</v>
      </c>
    </row>
    <row r="34" spans="1:5">
      <c r="A34" s="4" t="s">
        <v>41</v>
      </c>
      <c r="C34" s="5" t="n">
        <v>2</v>
      </c>
      <c r="D34" s="5" t="n">
        <v>19</v>
      </c>
      <c r="E34" s="5" t="n">
        <v>5</v>
      </c>
    </row>
    <row r="35" spans="1:5">
      <c r="A35" s="4" t="s">
        <v>42</v>
      </c>
      <c r="B35" s="5" t="n">
        <v>2279</v>
      </c>
      <c r="C35" s="5" t="n">
        <v>-497</v>
      </c>
      <c r="D35" s="5" t="n">
        <v>6398</v>
      </c>
      <c r="E35" s="5" t="n">
        <v>-1297</v>
      </c>
    </row>
    <row r="36" spans="1:5">
      <c r="A36" s="4" t="s">
        <v>45</v>
      </c>
      <c r="B36" s="5" t="n">
        <v>2279</v>
      </c>
      <c r="C36" s="5" t="n">
        <v>-497</v>
      </c>
      <c r="D36" s="5" t="n">
        <v>6398</v>
      </c>
      <c r="E36" s="5" t="n">
        <v>-1297</v>
      </c>
    </row>
    <row r="37" spans="1:5">
      <c r="A37" s="4" t="s">
        <v>82</v>
      </c>
      <c r="B37" s="5" t="n">
        <v>2279</v>
      </c>
      <c r="C37" s="5" t="n">
        <v>-497</v>
      </c>
      <c r="D37" s="5" t="n">
        <v>6398</v>
      </c>
      <c r="E37" s="5" t="n">
        <v>-1297</v>
      </c>
    </row>
    <row r="38" spans="1:5">
      <c r="A38" s="4" t="s">
        <v>49</v>
      </c>
      <c r="B38" s="5" t="n">
        <v>2279</v>
      </c>
      <c r="C38" s="5" t="n">
        <v>-497</v>
      </c>
      <c r="D38" s="5" t="n">
        <v>6398</v>
      </c>
      <c r="E38" s="5" t="n">
        <v>-1297</v>
      </c>
    </row>
    <row r="39" spans="1:5">
      <c r="A39" s="4" t="s">
        <v>481</v>
      </c>
      <c r="E39" s="5" t="n">
        <v>-1297</v>
      </c>
    </row>
    <row r="40" spans="1:5">
      <c r="A40" s="4" t="s">
        <v>484</v>
      </c>
    </row>
    <row r="41" spans="1:5">
      <c r="A41" s="3" t="s">
        <v>477</v>
      </c>
    </row>
    <row r="42" spans="1:5">
      <c r="A42" s="4" t="s">
        <v>27</v>
      </c>
      <c r="B42" s="5" t="n">
        <v>344</v>
      </c>
      <c r="C42" s="5" t="n">
        <v>882</v>
      </c>
      <c r="D42" s="5" t="n">
        <v>1143</v>
      </c>
      <c r="E42" s="5" t="n">
        <v>2669</v>
      </c>
    </row>
    <row r="43" spans="1:5">
      <c r="A43" s="4" t="s">
        <v>483</v>
      </c>
      <c r="B43" s="5" t="n">
        <v>-1759</v>
      </c>
      <c r="C43" s="5" t="n">
        <v>491</v>
      </c>
      <c r="D43" s="5" t="n">
        <v>-4831</v>
      </c>
      <c r="E43" s="5" t="n">
        <v>1233</v>
      </c>
    </row>
    <row r="44" spans="1:5">
      <c r="A44" s="4" t="s">
        <v>464</v>
      </c>
      <c r="C44" s="5" t="n">
        <v>320</v>
      </c>
      <c r="E44" s="5" t="n">
        <v>175</v>
      </c>
    </row>
    <row r="45" spans="1:5">
      <c r="A45" s="4" t="s">
        <v>29</v>
      </c>
      <c r="B45" s="5" t="n">
        <v>-63</v>
      </c>
      <c r="C45" s="5" t="n">
        <v>-34</v>
      </c>
      <c r="D45" s="5" t="n">
        <v>-113</v>
      </c>
      <c r="E45" s="5" t="n">
        <v>-106</v>
      </c>
    </row>
    <row r="46" spans="1:5">
      <c r="A46" s="4" t="s">
        <v>30</v>
      </c>
      <c r="B46" s="5" t="n">
        <v>-1478</v>
      </c>
      <c r="C46" s="5" t="n">
        <v>1659</v>
      </c>
      <c r="D46" s="5" t="n">
        <v>-3801</v>
      </c>
      <c r="E46" s="5" t="n">
        <v>3971</v>
      </c>
    </row>
    <row r="47" spans="1:5">
      <c r="A47" s="3" t="s">
        <v>478</v>
      </c>
    </row>
    <row r="48" spans="1:5">
      <c r="A48" s="4" t="s">
        <v>85</v>
      </c>
      <c r="B48" s="5" t="n">
        <v>4195</v>
      </c>
      <c r="C48" s="5" t="n">
        <v>1914</v>
      </c>
      <c r="D48" s="5" t="n">
        <v>14040</v>
      </c>
      <c r="E48" s="5" t="n">
        <v>2598</v>
      </c>
    </row>
    <row r="49" spans="1:5">
      <c r="A49" s="4" t="s">
        <v>33</v>
      </c>
      <c r="B49" s="5" t="n">
        <v>4</v>
      </c>
      <c r="C49" s="5" t="n">
        <v>8</v>
      </c>
      <c r="D49" s="5" t="n">
        <v>11</v>
      </c>
      <c r="E49" s="5" t="n">
        <v>23</v>
      </c>
    </row>
    <row r="50" spans="1:5">
      <c r="A50" s="4" t="s">
        <v>34</v>
      </c>
      <c r="B50" s="5" t="n">
        <v>97</v>
      </c>
      <c r="C50" s="5" t="n">
        <v>137</v>
      </c>
      <c r="D50" s="5" t="n">
        <v>329</v>
      </c>
      <c r="E50" s="5" t="n">
        <v>386</v>
      </c>
    </row>
    <row r="51" spans="1:5">
      <c r="A51" s="4" t="s">
        <v>35</v>
      </c>
      <c r="B51" s="5" t="n">
        <v>9</v>
      </c>
      <c r="C51" s="5" t="n">
        <v>15</v>
      </c>
      <c r="D51" s="5" t="n">
        <v>25</v>
      </c>
      <c r="E51" s="5" t="n">
        <v>43</v>
      </c>
    </row>
    <row r="52" spans="1:5">
      <c r="A52" s="4" t="s">
        <v>36</v>
      </c>
      <c r="B52" s="5" t="n">
        <v>30</v>
      </c>
      <c r="C52" s="5" t="n">
        <v>67</v>
      </c>
      <c r="D52" s="5" t="n">
        <v>97</v>
      </c>
      <c r="E52" s="5" t="n">
        <v>193</v>
      </c>
    </row>
    <row r="53" spans="1:5">
      <c r="A53" s="4" t="s">
        <v>37</v>
      </c>
      <c r="B53" s="5" t="n">
        <v>110</v>
      </c>
      <c r="D53" s="5" t="n">
        <v>110</v>
      </c>
    </row>
    <row r="54" spans="1:5">
      <c r="A54" s="4" t="s">
        <v>38</v>
      </c>
      <c r="B54" s="5" t="n">
        <v>76</v>
      </c>
      <c r="C54" s="5" t="n">
        <v>89</v>
      </c>
      <c r="D54" s="5" t="n">
        <v>214</v>
      </c>
      <c r="E54" s="5" t="n">
        <v>276</v>
      </c>
    </row>
    <row r="55" spans="1:5">
      <c r="A55" s="4" t="s">
        <v>39</v>
      </c>
      <c r="C55" s="5" t="n">
        <v>34</v>
      </c>
      <c r="D55" s="5" t="n">
        <v>120</v>
      </c>
      <c r="E55" s="5" t="n">
        <v>66</v>
      </c>
    </row>
    <row r="56" spans="1:5">
      <c r="A56" s="4" t="s">
        <v>40</v>
      </c>
      <c r="B56" s="5" t="n">
        <v>112</v>
      </c>
      <c r="C56" s="5" t="n">
        <v>45</v>
      </c>
      <c r="D56" s="5" t="n">
        <v>235</v>
      </c>
      <c r="E56" s="5" t="n">
        <v>118</v>
      </c>
    </row>
    <row r="57" spans="1:5">
      <c r="A57" s="4" t="s">
        <v>41</v>
      </c>
      <c r="B57" s="5" t="n">
        <v>4633</v>
      </c>
      <c r="C57" s="5" t="n">
        <v>2309</v>
      </c>
      <c r="D57" s="5" t="n">
        <v>15181</v>
      </c>
      <c r="E57" s="5" t="n">
        <v>3703</v>
      </c>
    </row>
    <row r="58" spans="1:5">
      <c r="A58" s="4" t="s">
        <v>42</v>
      </c>
      <c r="B58" s="5" t="n">
        <v>-6111</v>
      </c>
      <c r="C58" s="5" t="n">
        <v>-650</v>
      </c>
      <c r="D58" s="5" t="n">
        <v>-18982</v>
      </c>
      <c r="E58" s="5" t="n">
        <v>268</v>
      </c>
    </row>
    <row r="59" spans="1:5">
      <c r="A59" s="4" t="s">
        <v>479</v>
      </c>
      <c r="B59" s="5" t="n">
        <v>-463</v>
      </c>
      <c r="C59" s="5" t="n">
        <v>678</v>
      </c>
      <c r="D59" s="5" t="n">
        <v>-3255</v>
      </c>
      <c r="E59" s="5" t="n">
        <v>730</v>
      </c>
    </row>
    <row r="60" spans="1:5">
      <c r="A60" s="4" t="s">
        <v>45</v>
      </c>
      <c r="B60" s="5" t="n">
        <v>-5648</v>
      </c>
      <c r="C60" s="5" t="n">
        <v>-1328</v>
      </c>
      <c r="D60" s="5" t="n">
        <v>-15727</v>
      </c>
      <c r="E60" s="5" t="n">
        <v>-462</v>
      </c>
    </row>
    <row r="61" spans="1:5">
      <c r="A61" s="4" t="s">
        <v>480</v>
      </c>
      <c r="B61" s="5" t="n">
        <v>-7</v>
      </c>
      <c r="D61" s="5" t="n">
        <v>-179</v>
      </c>
      <c r="E61" s="5" t="n">
        <v>-127</v>
      </c>
    </row>
    <row r="62" spans="1:5">
      <c r="A62" s="4" t="s">
        <v>82</v>
      </c>
      <c r="B62" s="5" t="n">
        <v>-5655</v>
      </c>
      <c r="C62" s="5" t="n">
        <v>-1328</v>
      </c>
      <c r="D62" s="5" t="n">
        <v>-15906</v>
      </c>
      <c r="E62" s="5" t="n">
        <v>-589</v>
      </c>
    </row>
    <row r="63" spans="1:5">
      <c r="A63" s="4" t="s">
        <v>49</v>
      </c>
      <c r="B63" s="5" t="n">
        <v>-5655</v>
      </c>
      <c r="C63" s="5" t="n">
        <v>-1328</v>
      </c>
      <c r="D63" s="5" t="n">
        <v>-15906</v>
      </c>
      <c r="E63" s="5" t="n">
        <v>-589</v>
      </c>
    </row>
    <row r="64" spans="1:5">
      <c r="A64" s="4" t="s">
        <v>481</v>
      </c>
      <c r="E64" s="5" t="n">
        <v>-590</v>
      </c>
    </row>
    <row r="65" spans="1:5">
      <c r="A65" s="4" t="s">
        <v>485</v>
      </c>
    </row>
    <row r="66" spans="1:5">
      <c r="A66" s="3" t="s">
        <v>477</v>
      </c>
    </row>
    <row r="67" spans="1:5">
      <c r="A67" s="4" t="s">
        <v>483</v>
      </c>
      <c r="B67" s="5" t="n">
        <v>-520</v>
      </c>
      <c r="C67" s="5" t="n">
        <v>5</v>
      </c>
      <c r="D67" s="5" t="n">
        <v>-1567</v>
      </c>
      <c r="E67" s="5" t="n">
        <v>58</v>
      </c>
    </row>
    <row r="68" spans="1:5">
      <c r="A68" s="4" t="s">
        <v>29</v>
      </c>
      <c r="B68" s="5" t="n">
        <v>14</v>
      </c>
      <c r="C68" s="5" t="n">
        <v>14</v>
      </c>
      <c r="D68" s="5" t="n">
        <v>40</v>
      </c>
      <c r="E68" s="5" t="n">
        <v>41</v>
      </c>
    </row>
    <row r="69" spans="1:5">
      <c r="A69" s="4" t="s">
        <v>30</v>
      </c>
      <c r="B69" s="5" t="n">
        <v>-506</v>
      </c>
      <c r="C69" s="5" t="n">
        <v>19</v>
      </c>
      <c r="D69" s="5" t="n">
        <v>-1527</v>
      </c>
      <c r="E69" s="5" t="n">
        <v>99</v>
      </c>
    </row>
    <row r="70" spans="1:5">
      <c r="A70" s="3" t="s">
        <v>478</v>
      </c>
    </row>
    <row r="71" spans="1:5">
      <c r="A71" s="4" t="s">
        <v>40</v>
      </c>
      <c r="B71" s="5" t="n">
        <v>10</v>
      </c>
      <c r="C71" s="5" t="n">
        <v>11</v>
      </c>
      <c r="D71" s="5" t="n">
        <v>31</v>
      </c>
      <c r="E71" s="5" t="n">
        <v>31</v>
      </c>
    </row>
    <row r="72" spans="1:5">
      <c r="A72" s="4" t="s">
        <v>41</v>
      </c>
      <c r="B72" s="5" t="n">
        <v>10</v>
      </c>
      <c r="C72" s="5" t="n">
        <v>11</v>
      </c>
      <c r="D72" s="5" t="n">
        <v>31</v>
      </c>
      <c r="E72" s="5" t="n">
        <v>31</v>
      </c>
    </row>
    <row r="73" spans="1:5">
      <c r="A73" s="4" t="s">
        <v>42</v>
      </c>
      <c r="B73" s="5" t="n">
        <v>-516</v>
      </c>
      <c r="C73" s="5" t="n">
        <v>8</v>
      </c>
      <c r="D73" s="5" t="n">
        <v>-1558</v>
      </c>
      <c r="E73" s="5" t="n">
        <v>68</v>
      </c>
    </row>
    <row r="74" spans="1:5">
      <c r="A74" s="4" t="s">
        <v>479</v>
      </c>
      <c r="B74" s="5" t="n">
        <v>4</v>
      </c>
      <c r="C74" s="5" t="n">
        <v>2</v>
      </c>
      <c r="D74" s="5" t="n">
        <v>9</v>
      </c>
      <c r="E74" s="5" t="n">
        <v>4</v>
      </c>
    </row>
    <row r="75" spans="1:5">
      <c r="A75" s="4" t="s">
        <v>45</v>
      </c>
      <c r="B75" s="5" t="n">
        <v>-520</v>
      </c>
      <c r="C75" s="5" t="n">
        <v>6</v>
      </c>
      <c r="D75" s="5" t="n">
        <v>-1567</v>
      </c>
      <c r="E75" s="5" t="n">
        <v>64</v>
      </c>
    </row>
    <row r="76" spans="1:5">
      <c r="A76" s="4" t="s">
        <v>82</v>
      </c>
      <c r="B76" s="5" t="n">
        <v>-520</v>
      </c>
      <c r="C76" s="5" t="n">
        <v>6</v>
      </c>
      <c r="D76" s="5" t="n">
        <v>-1567</v>
      </c>
      <c r="E76" s="5" t="n">
        <v>64</v>
      </c>
    </row>
    <row r="77" spans="1:5">
      <c r="A77" s="4" t="s">
        <v>49</v>
      </c>
      <c r="B77" s="5" t="n">
        <v>-520</v>
      </c>
      <c r="C77" s="5" t="n">
        <v>6</v>
      </c>
      <c r="D77" s="5" t="n">
        <v>-1567</v>
      </c>
      <c r="E77" s="5" t="n">
        <v>64</v>
      </c>
    </row>
    <row r="78" spans="1:5">
      <c r="A78" s="4" t="s">
        <v>481</v>
      </c>
      <c r="E78" s="5" t="n">
        <v>64</v>
      </c>
    </row>
    <row r="79" spans="1:5">
      <c r="A79" s="4" t="s">
        <v>486</v>
      </c>
    </row>
    <row r="80" spans="1:5">
      <c r="A80" s="3" t="s">
        <v>477</v>
      </c>
    </row>
    <row r="81" spans="1:5">
      <c r="A81" s="4" t="s">
        <v>27</v>
      </c>
      <c r="B81" s="5" t="n">
        <v>1228</v>
      </c>
      <c r="C81" s="5" t="n">
        <v>2299</v>
      </c>
      <c r="D81" s="5" t="n">
        <v>4019</v>
      </c>
      <c r="E81" s="5" t="n">
        <v>7374</v>
      </c>
    </row>
    <row r="82" spans="1:5">
      <c r="A82" s="4" t="s">
        <v>483</v>
      </c>
      <c r="C82" s="5" t="n">
        <v>1</v>
      </c>
      <c r="E82" s="5" t="n">
        <v>6</v>
      </c>
    </row>
    <row r="83" spans="1:5">
      <c r="A83" s="4" t="s">
        <v>464</v>
      </c>
      <c r="C83" s="5" t="n">
        <v>-47</v>
      </c>
      <c r="E83" s="5" t="n">
        <v>-96</v>
      </c>
    </row>
    <row r="84" spans="1:5">
      <c r="A84" s="4" t="s">
        <v>29</v>
      </c>
      <c r="B84" s="5" t="n">
        <v>-27</v>
      </c>
      <c r="C84" s="5" t="n">
        <v>5</v>
      </c>
      <c r="D84" s="5" t="n">
        <v>-5</v>
      </c>
      <c r="E84" s="5" t="n">
        <v>56</v>
      </c>
    </row>
    <row r="85" spans="1:5">
      <c r="A85" s="4" t="s">
        <v>30</v>
      </c>
      <c r="B85" s="5" t="n">
        <v>1201</v>
      </c>
      <c r="C85" s="5" t="n">
        <v>2258</v>
      </c>
      <c r="D85" s="5" t="n">
        <v>4014</v>
      </c>
      <c r="E85" s="5" t="n">
        <v>7340</v>
      </c>
    </row>
    <row r="86" spans="1:5">
      <c r="A86" s="3" t="s">
        <v>478</v>
      </c>
    </row>
    <row r="87" spans="1:5">
      <c r="A87" s="4" t="s">
        <v>85</v>
      </c>
      <c r="B87" s="5" t="n">
        <v>2434</v>
      </c>
      <c r="C87" s="5" t="n">
        <v>821</v>
      </c>
      <c r="D87" s="5" t="n">
        <v>7713</v>
      </c>
      <c r="E87" s="5" t="n">
        <v>2595</v>
      </c>
    </row>
    <row r="88" spans="1:5">
      <c r="A88" s="4" t="s">
        <v>33</v>
      </c>
      <c r="B88" s="5" t="n">
        <v>33</v>
      </c>
      <c r="C88" s="5" t="n">
        <v>31</v>
      </c>
      <c r="D88" s="5" t="n">
        <v>98</v>
      </c>
      <c r="E88" s="5" t="n">
        <v>92</v>
      </c>
    </row>
    <row r="89" spans="1:5">
      <c r="A89" s="4" t="s">
        <v>34</v>
      </c>
      <c r="B89" s="5" t="n">
        <v>353</v>
      </c>
      <c r="C89" s="5" t="n">
        <v>451</v>
      </c>
      <c r="D89" s="5" t="n">
        <v>1069</v>
      </c>
      <c r="E89" s="5" t="n">
        <v>1310</v>
      </c>
    </row>
    <row r="90" spans="1:5">
      <c r="A90" s="4" t="s">
        <v>35</v>
      </c>
      <c r="B90" s="5" t="n">
        <v>49</v>
      </c>
      <c r="C90" s="5" t="n">
        <v>52</v>
      </c>
      <c r="D90" s="5" t="n">
        <v>138</v>
      </c>
      <c r="E90" s="5" t="n">
        <v>160</v>
      </c>
    </row>
    <row r="91" spans="1:5">
      <c r="A91" s="4" t="s">
        <v>36</v>
      </c>
      <c r="B91" s="5" t="n">
        <v>74</v>
      </c>
      <c r="C91" s="5" t="n">
        <v>57</v>
      </c>
      <c r="D91" s="5" t="n">
        <v>135</v>
      </c>
      <c r="E91" s="5" t="n">
        <v>289</v>
      </c>
    </row>
    <row r="92" spans="1:5">
      <c r="A92" s="4" t="s">
        <v>37</v>
      </c>
      <c r="B92" s="5" t="n">
        <v>257</v>
      </c>
      <c r="D92" s="5" t="n">
        <v>257</v>
      </c>
    </row>
    <row r="93" spans="1:5">
      <c r="A93" s="4" t="s">
        <v>38</v>
      </c>
      <c r="B93" s="5" t="n">
        <v>10</v>
      </c>
      <c r="C93" s="5" t="n">
        <v>20</v>
      </c>
      <c r="D93" s="5" t="n">
        <v>46</v>
      </c>
      <c r="E93" s="5" t="n">
        <v>51</v>
      </c>
    </row>
    <row r="94" spans="1:5">
      <c r="A94" s="4" t="s">
        <v>40</v>
      </c>
      <c r="B94" s="5" t="n">
        <v>-15</v>
      </c>
      <c r="C94" s="5" t="n">
        <v>4</v>
      </c>
      <c r="D94" s="5" t="n">
        <v>-26</v>
      </c>
      <c r="E94" s="5" t="n">
        <v>8</v>
      </c>
    </row>
    <row r="95" spans="1:5">
      <c r="A95" s="4" t="s">
        <v>41</v>
      </c>
      <c r="B95" s="5" t="n">
        <v>3195</v>
      </c>
      <c r="C95" s="5" t="n">
        <v>1436</v>
      </c>
      <c r="D95" s="5" t="n">
        <v>9430</v>
      </c>
      <c r="E95" s="5" t="n">
        <v>4505</v>
      </c>
    </row>
    <row r="96" spans="1:5">
      <c r="A96" s="4" t="s">
        <v>42</v>
      </c>
      <c r="B96" s="5" t="n">
        <v>-1994</v>
      </c>
      <c r="C96" s="5" t="n">
        <v>822</v>
      </c>
      <c r="D96" s="5" t="n">
        <v>-5416</v>
      </c>
      <c r="E96" s="5" t="n">
        <v>2835</v>
      </c>
    </row>
    <row r="97" spans="1:5">
      <c r="A97" s="4" t="s">
        <v>479</v>
      </c>
      <c r="B97" s="5" t="n">
        <v>-332</v>
      </c>
      <c r="C97" s="5" t="n">
        <v>88</v>
      </c>
      <c r="D97" s="5" t="n">
        <v>-1425</v>
      </c>
      <c r="E97" s="5" t="n">
        <v>918</v>
      </c>
    </row>
    <row r="98" spans="1:5">
      <c r="A98" s="4" t="s">
        <v>45</v>
      </c>
      <c r="B98" s="5" t="n">
        <v>-1662</v>
      </c>
      <c r="C98" s="5" t="n">
        <v>734</v>
      </c>
      <c r="D98" s="5" t="n">
        <v>-3991</v>
      </c>
      <c r="E98" s="5" t="n">
        <v>1917</v>
      </c>
    </row>
    <row r="99" spans="1:5">
      <c r="A99" s="4" t="s">
        <v>480</v>
      </c>
      <c r="B99" s="5" t="n">
        <v>-88</v>
      </c>
      <c r="C99" s="5" t="n">
        <v>-156</v>
      </c>
      <c r="D99" s="5" t="n">
        <v>-780</v>
      </c>
      <c r="E99" s="5" t="n">
        <v>-389</v>
      </c>
    </row>
    <row r="100" spans="1:5">
      <c r="A100" s="4" t="s">
        <v>82</v>
      </c>
      <c r="B100" s="5" t="n">
        <v>-1750</v>
      </c>
      <c r="C100" s="5" t="n">
        <v>578</v>
      </c>
      <c r="D100" s="5" t="n">
        <v>-4771</v>
      </c>
      <c r="E100" s="5" t="n">
        <v>1528</v>
      </c>
    </row>
    <row r="101" spans="1:5">
      <c r="A101" s="4" t="s">
        <v>48</v>
      </c>
      <c r="B101" s="5" t="n">
        <v>9</v>
      </c>
      <c r="C101" s="5" t="n">
        <v>89</v>
      </c>
      <c r="D101" s="5" t="n">
        <v>60</v>
      </c>
      <c r="E101" s="5" t="n">
        <v>295</v>
      </c>
    </row>
    <row r="102" spans="1:5">
      <c r="A102" s="4" t="s">
        <v>49</v>
      </c>
      <c r="B102" s="7" t="n">
        <v>-1759</v>
      </c>
      <c r="C102" s="7" t="n">
        <v>489</v>
      </c>
      <c r="D102" s="7" t="n">
        <v>-4831</v>
      </c>
      <c r="E102" s="5" t="n">
        <v>1233</v>
      </c>
    </row>
    <row r="103" spans="1:5">
      <c r="A103" s="4" t="s">
        <v>481</v>
      </c>
      <c r="E103" s="7" t="n">
        <v>12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26</v>
      </c>
      <c r="D2" s="2" t="s">
        <v>2</v>
      </c>
      <c r="E2" s="2" t="s">
        <v>26</v>
      </c>
    </row>
    <row r="3" spans="1:5">
      <c r="A3" s="3" t="s">
        <v>471</v>
      </c>
    </row>
    <row r="4" spans="1:5">
      <c r="A4" s="4" t="s">
        <v>488</v>
      </c>
      <c r="D4" s="7" t="n">
        <v>2572</v>
      </c>
      <c r="E4" s="7" t="n">
        <v>5756</v>
      </c>
    </row>
    <row r="5" spans="1:5">
      <c r="A5" s="4" t="s">
        <v>489</v>
      </c>
      <c r="D5" s="5" t="n">
        <v>150</v>
      </c>
      <c r="E5" s="5" t="n">
        <v>772</v>
      </c>
    </row>
    <row r="6" spans="1:5">
      <c r="A6" s="4" t="s">
        <v>490</v>
      </c>
      <c r="D6" s="5" t="n">
        <v>2722</v>
      </c>
      <c r="E6" s="5" t="n">
        <v>6528</v>
      </c>
    </row>
    <row r="7" spans="1:5">
      <c r="A7" s="3" t="s">
        <v>98</v>
      </c>
    </row>
    <row r="8" spans="1:5">
      <c r="A8" s="4" t="s">
        <v>99</v>
      </c>
      <c r="D8" s="5" t="n">
        <v>-3844</v>
      </c>
      <c r="E8" s="5" t="n">
        <v>-6585</v>
      </c>
    </row>
    <row r="9" spans="1:5">
      <c r="A9" s="4" t="s">
        <v>100</v>
      </c>
      <c r="B9" s="7" t="n">
        <v>-126</v>
      </c>
      <c r="C9" s="7" t="n">
        <v>-526</v>
      </c>
      <c r="D9" s="5" t="n">
        <v>-254</v>
      </c>
      <c r="E9" s="5" t="n">
        <v>-638</v>
      </c>
    </row>
    <row r="10" spans="1:5">
      <c r="A10" s="4" t="s">
        <v>101</v>
      </c>
      <c r="D10" s="5" t="n">
        <v>-113</v>
      </c>
      <c r="E10" s="5" t="n">
        <v>-503</v>
      </c>
    </row>
    <row r="11" spans="1:5">
      <c r="A11" s="4" t="s">
        <v>102</v>
      </c>
      <c r="E11" s="5" t="n">
        <v>1367</v>
      </c>
    </row>
    <row r="12" spans="1:5">
      <c r="A12" s="4" t="s">
        <v>104</v>
      </c>
      <c r="D12" s="5" t="n">
        <v>854</v>
      </c>
    </row>
    <row r="13" spans="1:5">
      <c r="A13" s="4" t="s">
        <v>103</v>
      </c>
      <c r="E13" s="5" t="n">
        <v>-545</v>
      </c>
    </row>
    <row r="14" spans="1:5">
      <c r="A14" s="4" t="s">
        <v>105</v>
      </c>
      <c r="D14" s="5" t="n">
        <v>148</v>
      </c>
      <c r="E14" s="5" t="n">
        <v>390</v>
      </c>
    </row>
    <row r="15" spans="1:5">
      <c r="A15" s="4" t="s">
        <v>29</v>
      </c>
      <c r="D15" s="5" t="n">
        <v>-99</v>
      </c>
      <c r="E15" s="5" t="n">
        <v>-96</v>
      </c>
    </row>
    <row r="16" spans="1:5">
      <c r="A16" s="4" t="s">
        <v>107</v>
      </c>
      <c r="D16" s="5" t="n">
        <v>-3308</v>
      </c>
      <c r="E16" s="5" t="n">
        <v>-6610</v>
      </c>
    </row>
    <row r="17" spans="1:5">
      <c r="A17" s="4" t="s">
        <v>108</v>
      </c>
      <c r="D17" s="5" t="n">
        <v>4335</v>
      </c>
      <c r="E17" s="5" t="n">
        <v>-331</v>
      </c>
    </row>
    <row r="18" spans="1:5">
      <c r="A18" s="4" t="s">
        <v>109</v>
      </c>
      <c r="D18" s="5" t="n">
        <v>1027</v>
      </c>
      <c r="E18" s="5" t="n">
        <v>-6941</v>
      </c>
    </row>
    <row r="19" spans="1:5">
      <c r="A19" s="3" t="s">
        <v>110</v>
      </c>
    </row>
    <row r="20" spans="1:5">
      <c r="A20" s="4" t="s">
        <v>111</v>
      </c>
      <c r="D20" s="5" t="n">
        <v>-1570</v>
      </c>
      <c r="E20" s="5" t="n">
        <v>1246</v>
      </c>
    </row>
    <row r="21" spans="1:5">
      <c r="A21" s="4" t="s">
        <v>112</v>
      </c>
      <c r="D21" s="5" t="n">
        <v>-939</v>
      </c>
    </row>
    <row r="22" spans="1:5">
      <c r="A22" s="4" t="s">
        <v>113</v>
      </c>
      <c r="D22" s="5" t="n">
        <v>-97</v>
      </c>
      <c r="E22" s="5" t="n">
        <v>-124</v>
      </c>
    </row>
    <row r="23" spans="1:5">
      <c r="A23" s="4" t="s">
        <v>114</v>
      </c>
      <c r="D23" s="5" t="n">
        <v>-283</v>
      </c>
      <c r="E23" s="5" t="n">
        <v>-271</v>
      </c>
    </row>
    <row r="24" spans="1:5">
      <c r="A24" s="4" t="s">
        <v>115</v>
      </c>
      <c r="E24" s="5" t="n">
        <v>-1830</v>
      </c>
    </row>
    <row r="25" spans="1:5">
      <c r="A25" s="4" t="s">
        <v>29</v>
      </c>
      <c r="D25" s="5" t="n">
        <v>26</v>
      </c>
      <c r="E25" s="5" t="n">
        <v>38</v>
      </c>
    </row>
    <row r="26" spans="1:5">
      <c r="A26" s="4" t="s">
        <v>116</v>
      </c>
      <c r="D26" s="5" t="n">
        <v>-2863</v>
      </c>
      <c r="E26" s="5" t="n">
        <v>-941</v>
      </c>
    </row>
    <row r="27" spans="1:5">
      <c r="A27" s="4" t="s">
        <v>117</v>
      </c>
      <c r="E27" s="5" t="n">
        <v>-42</v>
      </c>
    </row>
    <row r="28" spans="1:5">
      <c r="A28" s="4" t="s">
        <v>491</v>
      </c>
      <c r="D28" s="5" t="n">
        <v>-2863</v>
      </c>
      <c r="E28" s="5" t="n">
        <v>-983</v>
      </c>
    </row>
    <row r="29" spans="1:5">
      <c r="A29" s="4" t="s">
        <v>119</v>
      </c>
      <c r="D29" s="5" t="n">
        <v>886</v>
      </c>
      <c r="E29" s="5" t="n">
        <v>-1396</v>
      </c>
    </row>
    <row r="30" spans="1:5">
      <c r="A30" s="4" t="s">
        <v>120</v>
      </c>
      <c r="D30" s="5" t="n">
        <v>769</v>
      </c>
      <c r="E30" s="5" t="n">
        <v>1906</v>
      </c>
    </row>
    <row r="31" spans="1:5">
      <c r="A31" s="4" t="s">
        <v>121</v>
      </c>
      <c r="B31" s="5" t="n">
        <v>1655</v>
      </c>
      <c r="C31" s="5" t="n">
        <v>510</v>
      </c>
      <c r="D31" s="5" t="n">
        <v>1655</v>
      </c>
      <c r="E31" s="5" t="n">
        <v>510</v>
      </c>
    </row>
    <row r="32" spans="1:5">
      <c r="A32" s="4" t="s">
        <v>482</v>
      </c>
    </row>
    <row r="33" spans="1:5">
      <c r="A33" s="3" t="s">
        <v>98</v>
      </c>
    </row>
    <row r="34" spans="1:5">
      <c r="A34" s="4" t="s">
        <v>492</v>
      </c>
      <c r="D34" s="5" t="n">
        <v>-274</v>
      </c>
      <c r="E34" s="5" t="n">
        <v>-2303</v>
      </c>
    </row>
    <row r="35" spans="1:5">
      <c r="A35" s="4" t="s">
        <v>107</v>
      </c>
      <c r="D35" s="5" t="n">
        <v>-274</v>
      </c>
      <c r="E35" s="5" t="n">
        <v>-2303</v>
      </c>
    </row>
    <row r="36" spans="1:5">
      <c r="A36" s="4" t="s">
        <v>109</v>
      </c>
      <c r="D36" s="5" t="n">
        <v>-274</v>
      </c>
      <c r="E36" s="5" t="n">
        <v>-2303</v>
      </c>
    </row>
    <row r="37" spans="1:5">
      <c r="A37" s="3" t="s">
        <v>110</v>
      </c>
    </row>
    <row r="38" spans="1:5">
      <c r="A38" s="4" t="s">
        <v>493</v>
      </c>
      <c r="D38" s="5" t="n">
        <v>274</v>
      </c>
      <c r="E38" s="5" t="n">
        <v>2312</v>
      </c>
    </row>
    <row r="39" spans="1:5">
      <c r="A39" s="4" t="s">
        <v>29</v>
      </c>
      <c r="E39" s="5" t="n">
        <v>-9</v>
      </c>
    </row>
    <row r="40" spans="1:5">
      <c r="A40" s="4" t="s">
        <v>116</v>
      </c>
      <c r="D40" s="5" t="n">
        <v>274</v>
      </c>
      <c r="E40" s="5" t="n">
        <v>2303</v>
      </c>
    </row>
    <row r="41" spans="1:5">
      <c r="A41" s="4" t="s">
        <v>491</v>
      </c>
      <c r="D41" s="5" t="n">
        <v>274</v>
      </c>
      <c r="E41" s="5" t="n">
        <v>2303</v>
      </c>
    </row>
    <row r="42" spans="1:5">
      <c r="A42" s="4" t="s">
        <v>484</v>
      </c>
    </row>
    <row r="43" spans="1:5">
      <c r="A43" s="3" t="s">
        <v>471</v>
      </c>
    </row>
    <row r="44" spans="1:5">
      <c r="A44" s="4" t="s">
        <v>488</v>
      </c>
      <c r="D44" s="5" t="n">
        <v>77</v>
      </c>
      <c r="E44" s="5" t="n">
        <v>3574</v>
      </c>
    </row>
    <row r="45" spans="1:5">
      <c r="A45" s="4" t="s">
        <v>490</v>
      </c>
      <c r="D45" s="5" t="n">
        <v>77</v>
      </c>
      <c r="E45" s="5" t="n">
        <v>3574</v>
      </c>
    </row>
    <row r="46" spans="1:5">
      <c r="A46" s="3" t="s">
        <v>98</v>
      </c>
    </row>
    <row r="47" spans="1:5">
      <c r="A47" s="4" t="s">
        <v>99</v>
      </c>
      <c r="D47" s="5" t="n">
        <v>-1517</v>
      </c>
      <c r="E47" s="5" t="n">
        <v>-5425</v>
      </c>
    </row>
    <row r="48" spans="1:5">
      <c r="A48" s="4" t="s">
        <v>100</v>
      </c>
      <c r="D48" s="5" t="n">
        <v>-243</v>
      </c>
      <c r="E48" s="5" t="n">
        <v>-503</v>
      </c>
    </row>
    <row r="49" spans="1:5">
      <c r="A49" s="4" t="s">
        <v>101</v>
      </c>
      <c r="D49" s="5" t="n">
        <v>-25</v>
      </c>
      <c r="E49" s="5" t="n">
        <v>-21</v>
      </c>
    </row>
    <row r="50" spans="1:5">
      <c r="A50" s="4" t="s">
        <v>102</v>
      </c>
      <c r="E50" s="5" t="n">
        <v>1367</v>
      </c>
    </row>
    <row r="51" spans="1:5">
      <c r="A51" s="4" t="s">
        <v>103</v>
      </c>
      <c r="E51" s="5" t="n">
        <v>-545</v>
      </c>
    </row>
    <row r="52" spans="1:5">
      <c r="A52" s="4" t="s">
        <v>105</v>
      </c>
      <c r="D52" s="5" t="n">
        <v>8</v>
      </c>
      <c r="E52" s="5" t="n">
        <v>35</v>
      </c>
    </row>
    <row r="53" spans="1:5">
      <c r="A53" s="4" t="s">
        <v>492</v>
      </c>
      <c r="D53" s="5" t="n">
        <v>274</v>
      </c>
      <c r="E53" s="5" t="n">
        <v>2303</v>
      </c>
    </row>
    <row r="54" spans="1:5">
      <c r="A54" s="4" t="s">
        <v>29</v>
      </c>
      <c r="D54" s="5" t="n">
        <v>-16</v>
      </c>
      <c r="E54" s="5" t="n">
        <v>-67</v>
      </c>
    </row>
    <row r="55" spans="1:5">
      <c r="A55" s="4" t="s">
        <v>107</v>
      </c>
      <c r="D55" s="5" t="n">
        <v>-1519</v>
      </c>
      <c r="E55" s="5" t="n">
        <v>-2856</v>
      </c>
    </row>
    <row r="56" spans="1:5">
      <c r="A56" s="4" t="s">
        <v>109</v>
      </c>
      <c r="D56" s="5" t="n">
        <v>-1519</v>
      </c>
      <c r="E56" s="5" t="n">
        <v>-2856</v>
      </c>
    </row>
    <row r="57" spans="1:5">
      <c r="A57" s="3" t="s">
        <v>110</v>
      </c>
    </row>
    <row r="58" spans="1:5">
      <c r="A58" s="4" t="s">
        <v>111</v>
      </c>
      <c r="D58" s="5" t="n">
        <v>-1570</v>
      </c>
      <c r="E58" s="5" t="n">
        <v>1248</v>
      </c>
    </row>
    <row r="59" spans="1:5">
      <c r="A59" s="4" t="s">
        <v>493</v>
      </c>
      <c r="D59" s="5" t="n">
        <v>4416</v>
      </c>
    </row>
    <row r="60" spans="1:5">
      <c r="A60" s="4" t="s">
        <v>112</v>
      </c>
      <c r="D60" s="5" t="n">
        <v>-939</v>
      </c>
    </row>
    <row r="61" spans="1:5">
      <c r="A61" s="4" t="s">
        <v>114</v>
      </c>
      <c r="D61" s="5" t="n">
        <v>-283</v>
      </c>
      <c r="E61" s="5" t="n">
        <v>-271</v>
      </c>
    </row>
    <row r="62" spans="1:5">
      <c r="A62" s="4" t="s">
        <v>115</v>
      </c>
      <c r="E62" s="5" t="n">
        <v>-1830</v>
      </c>
    </row>
    <row r="63" spans="1:5">
      <c r="A63" s="4" t="s">
        <v>29</v>
      </c>
      <c r="D63" s="5" t="n">
        <v>2</v>
      </c>
    </row>
    <row r="64" spans="1:5">
      <c r="A64" s="4" t="s">
        <v>116</v>
      </c>
      <c r="D64" s="5" t="n">
        <v>1626</v>
      </c>
      <c r="E64" s="5" t="n">
        <v>-853</v>
      </c>
    </row>
    <row r="65" spans="1:5">
      <c r="A65" s="4" t="s">
        <v>491</v>
      </c>
      <c r="D65" s="5" t="n">
        <v>1626</v>
      </c>
      <c r="E65" s="5" t="n">
        <v>-853</v>
      </c>
    </row>
    <row r="66" spans="1:5">
      <c r="A66" s="4" t="s">
        <v>119</v>
      </c>
      <c r="D66" s="5" t="n">
        <v>184</v>
      </c>
      <c r="E66" s="5" t="n">
        <v>-135</v>
      </c>
    </row>
    <row r="67" spans="1:5">
      <c r="A67" s="4" t="s">
        <v>120</v>
      </c>
      <c r="D67" s="5" t="n">
        <v>267</v>
      </c>
      <c r="E67" s="5" t="n">
        <v>155</v>
      </c>
    </row>
    <row r="68" spans="1:5">
      <c r="A68" s="4" t="s">
        <v>121</v>
      </c>
      <c r="B68" s="5" t="n">
        <v>451</v>
      </c>
      <c r="C68" s="5" t="n">
        <v>20</v>
      </c>
      <c r="D68" s="5" t="n">
        <v>451</v>
      </c>
      <c r="E68" s="5" t="n">
        <v>20</v>
      </c>
    </row>
    <row r="69" spans="1:5">
      <c r="A69" s="4" t="s">
        <v>485</v>
      </c>
    </row>
    <row r="70" spans="1:5">
      <c r="A70" s="3" t="s">
        <v>471</v>
      </c>
    </row>
    <row r="71" spans="1:5">
      <c r="A71" s="4" t="s">
        <v>488</v>
      </c>
      <c r="D71" s="5" t="n">
        <v>-25</v>
      </c>
      <c r="E71" s="5" t="n">
        <v>-37</v>
      </c>
    </row>
    <row r="72" spans="1:5">
      <c r="A72" s="4" t="s">
        <v>490</v>
      </c>
      <c r="D72" s="5" t="n">
        <v>-25</v>
      </c>
      <c r="E72" s="5" t="n">
        <v>-37</v>
      </c>
    </row>
    <row r="73" spans="1:5">
      <c r="A73" s="3" t="s">
        <v>110</v>
      </c>
    </row>
    <row r="74" spans="1:5">
      <c r="A74" s="4" t="s">
        <v>493</v>
      </c>
      <c r="D74" s="5" t="n">
        <v>-10</v>
      </c>
      <c r="E74" s="5" t="n">
        <v>10</v>
      </c>
    </row>
    <row r="75" spans="1:5">
      <c r="A75" s="4" t="s">
        <v>29</v>
      </c>
      <c r="D75" s="5" t="n">
        <v>35</v>
      </c>
      <c r="E75" s="5" t="n">
        <v>24</v>
      </c>
    </row>
    <row r="76" spans="1:5">
      <c r="A76" s="4" t="s">
        <v>116</v>
      </c>
      <c r="D76" s="5" t="n">
        <v>25</v>
      </c>
      <c r="E76" s="5" t="n">
        <v>34</v>
      </c>
    </row>
    <row r="77" spans="1:5">
      <c r="A77" s="4" t="s">
        <v>491</v>
      </c>
      <c r="D77" s="5" t="n">
        <v>25</v>
      </c>
      <c r="E77" s="5" t="n">
        <v>34</v>
      </c>
    </row>
    <row r="78" spans="1:5">
      <c r="A78" s="4" t="s">
        <v>119</v>
      </c>
      <c r="E78" s="5" t="n">
        <v>-3</v>
      </c>
    </row>
    <row r="79" spans="1:5">
      <c r="A79" s="4" t="s">
        <v>120</v>
      </c>
      <c r="E79" s="5" t="n">
        <v>3</v>
      </c>
    </row>
    <row r="80" spans="1:5">
      <c r="A80" s="4" t="s">
        <v>486</v>
      </c>
    </row>
    <row r="81" spans="1:5">
      <c r="A81" s="3" t="s">
        <v>471</v>
      </c>
    </row>
    <row r="82" spans="1:5">
      <c r="A82" s="4" t="s">
        <v>488</v>
      </c>
      <c r="D82" s="5" t="n">
        <v>2520</v>
      </c>
      <c r="E82" s="5" t="n">
        <v>2219</v>
      </c>
    </row>
    <row r="83" spans="1:5">
      <c r="A83" s="4" t="s">
        <v>489</v>
      </c>
      <c r="D83" s="5" t="n">
        <v>150</v>
      </c>
      <c r="E83" s="5" t="n">
        <v>772</v>
      </c>
    </row>
    <row r="84" spans="1:5">
      <c r="A84" s="4" t="s">
        <v>490</v>
      </c>
      <c r="D84" s="5" t="n">
        <v>2670</v>
      </c>
      <c r="E84" s="5" t="n">
        <v>2991</v>
      </c>
    </row>
    <row r="85" spans="1:5">
      <c r="A85" s="3" t="s">
        <v>98</v>
      </c>
    </row>
    <row r="86" spans="1:5">
      <c r="A86" s="4" t="s">
        <v>99</v>
      </c>
      <c r="D86" s="5" t="n">
        <v>-2327</v>
      </c>
      <c r="E86" s="5" t="n">
        <v>-1160</v>
      </c>
    </row>
    <row r="87" spans="1:5">
      <c r="A87" s="4" t="s">
        <v>100</v>
      </c>
      <c r="D87" s="5" t="n">
        <v>-11</v>
      </c>
      <c r="E87" s="5" t="n">
        <v>-135</v>
      </c>
    </row>
    <row r="88" spans="1:5">
      <c r="A88" s="4" t="s">
        <v>101</v>
      </c>
      <c r="D88" s="5" t="n">
        <v>-88</v>
      </c>
      <c r="E88" s="5" t="n">
        <v>-482</v>
      </c>
    </row>
    <row r="89" spans="1:5">
      <c r="A89" s="4" t="s">
        <v>104</v>
      </c>
      <c r="D89" s="5" t="n">
        <v>854</v>
      </c>
    </row>
    <row r="90" spans="1:5">
      <c r="A90" s="4" t="s">
        <v>105</v>
      </c>
      <c r="D90" s="5" t="n">
        <v>140</v>
      </c>
      <c r="E90" s="5" t="n">
        <v>355</v>
      </c>
    </row>
    <row r="91" spans="1:5">
      <c r="A91" s="4" t="s">
        <v>29</v>
      </c>
      <c r="D91" s="5" t="n">
        <v>-83</v>
      </c>
      <c r="E91" s="5" t="n">
        <v>-29</v>
      </c>
    </row>
    <row r="92" spans="1:5">
      <c r="A92" s="4" t="s">
        <v>107</v>
      </c>
      <c r="D92" s="5" t="n">
        <v>-1515</v>
      </c>
      <c r="E92" s="5" t="n">
        <v>-1451</v>
      </c>
    </row>
    <row r="93" spans="1:5">
      <c r="A93" s="4" t="s">
        <v>108</v>
      </c>
      <c r="D93" s="5" t="n">
        <v>4335</v>
      </c>
      <c r="E93" s="5" t="n">
        <v>-331</v>
      </c>
    </row>
    <row r="94" spans="1:5">
      <c r="A94" s="4" t="s">
        <v>109</v>
      </c>
      <c r="D94" s="5" t="n">
        <v>2820</v>
      </c>
      <c r="E94" s="5" t="n">
        <v>-1782</v>
      </c>
    </row>
    <row r="95" spans="1:5">
      <c r="A95" s="3" t="s">
        <v>110</v>
      </c>
    </row>
    <row r="96" spans="1:5">
      <c r="A96" s="4" t="s">
        <v>111</v>
      </c>
      <c r="E96" s="5" t="n">
        <v>-2</v>
      </c>
    </row>
    <row r="97" spans="1:5">
      <c r="A97" s="4" t="s">
        <v>493</v>
      </c>
      <c r="D97" s="5" t="n">
        <v>-4680</v>
      </c>
      <c r="E97" s="5" t="n">
        <v>-2322</v>
      </c>
    </row>
    <row r="98" spans="1:5">
      <c r="A98" s="4" t="s">
        <v>113</v>
      </c>
      <c r="D98" s="5" t="n">
        <v>-97</v>
      </c>
      <c r="E98" s="5" t="n">
        <v>-124</v>
      </c>
    </row>
    <row r="99" spans="1:5">
      <c r="A99" s="4" t="s">
        <v>29</v>
      </c>
      <c r="D99" s="5" t="n">
        <v>-11</v>
      </c>
      <c r="E99" s="5" t="n">
        <v>23</v>
      </c>
    </row>
    <row r="100" spans="1:5">
      <c r="A100" s="4" t="s">
        <v>116</v>
      </c>
      <c r="D100" s="5" t="n">
        <v>-4788</v>
      </c>
      <c r="E100" s="5" t="n">
        <v>-2425</v>
      </c>
    </row>
    <row r="101" spans="1:5">
      <c r="A101" s="4" t="s">
        <v>117</v>
      </c>
      <c r="E101" s="5" t="n">
        <v>-42</v>
      </c>
    </row>
    <row r="102" spans="1:5">
      <c r="A102" s="4" t="s">
        <v>491</v>
      </c>
      <c r="D102" s="5" t="n">
        <v>-4788</v>
      </c>
      <c r="E102" s="5" t="n">
        <v>-2467</v>
      </c>
    </row>
    <row r="103" spans="1:5">
      <c r="A103" s="4" t="s">
        <v>119</v>
      </c>
      <c r="D103" s="5" t="n">
        <v>702</v>
      </c>
      <c r="E103" s="5" t="n">
        <v>-1258</v>
      </c>
    </row>
    <row r="104" spans="1:5">
      <c r="A104" s="4" t="s">
        <v>120</v>
      </c>
      <c r="D104" s="5" t="n">
        <v>502</v>
      </c>
      <c r="E104" s="5" t="n">
        <v>1748</v>
      </c>
    </row>
    <row r="105" spans="1:5">
      <c r="A105" s="4" t="s">
        <v>121</v>
      </c>
      <c r="B105" s="7" t="n">
        <v>1204</v>
      </c>
      <c r="C105" s="7" t="n">
        <v>490</v>
      </c>
      <c r="D105" s="7" t="n">
        <v>1204</v>
      </c>
      <c r="E105" s="7" t="n">
        <v>4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63</v>
      </c>
      <c r="B1" s="2" t="s">
        <v>2</v>
      </c>
      <c r="C1" s="2" t="s">
        <v>126</v>
      </c>
    </row>
    <row r="2" spans="1:3">
      <c r="A2" s="3" t="s">
        <v>164</v>
      </c>
    </row>
    <row r="3" spans="1:3">
      <c r="A3" s="4" t="s">
        <v>165</v>
      </c>
      <c r="B3" s="10" t="n">
        <v>0.625</v>
      </c>
      <c r="C3" s="10" t="n">
        <v>0.625</v>
      </c>
    </row>
    <row r="4" spans="1:3">
      <c r="A4" s="4" t="s">
        <v>166</v>
      </c>
      <c r="B4" s="5" t="n">
        <v>860000000</v>
      </c>
      <c r="C4" s="5" t="n">
        <v>860000000</v>
      </c>
    </row>
    <row r="5" spans="1:3">
      <c r="A5" s="4" t="s">
        <v>167</v>
      </c>
      <c r="B5" s="5" t="n">
        <v>411200325</v>
      </c>
      <c r="C5" s="5" t="n">
        <v>409706347</v>
      </c>
    </row>
    <row r="6" spans="1:3">
      <c r="A6" s="4" t="s">
        <v>168</v>
      </c>
      <c r="B6" s="5" t="n">
        <v>33181176</v>
      </c>
      <c r="C6" s="5" t="n">
        <v>332014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4</v>
      </c>
      <c r="B1" s="2" t="s">
        <v>2</v>
      </c>
      <c r="C1" s="2" t="s">
        <v>126</v>
      </c>
      <c r="D1" s="2" t="s">
        <v>26</v>
      </c>
      <c r="E1" s="2" t="s">
        <v>495</v>
      </c>
    </row>
    <row r="2" spans="1:5">
      <c r="A2" s="3" t="s">
        <v>127</v>
      </c>
    </row>
    <row r="3" spans="1:5">
      <c r="A3" s="4" t="s">
        <v>128</v>
      </c>
      <c r="B3" s="7" t="n">
        <v>1655</v>
      </c>
      <c r="C3" s="7" t="n">
        <v>769</v>
      </c>
      <c r="D3" s="7" t="n">
        <v>510</v>
      </c>
      <c r="E3" s="7" t="n">
        <v>1906</v>
      </c>
    </row>
    <row r="4" spans="1:5">
      <c r="A4" s="4" t="s">
        <v>129</v>
      </c>
      <c r="B4" s="5" t="n">
        <v>1332</v>
      </c>
      <c r="C4" s="5" t="n">
        <v>2024</v>
      </c>
    </row>
    <row r="5" spans="1:5">
      <c r="A5" s="4" t="s">
        <v>89</v>
      </c>
      <c r="B5" s="5" t="n">
        <v>667</v>
      </c>
      <c r="C5" s="5" t="n">
        <v>708</v>
      </c>
    </row>
    <row r="6" spans="1:5">
      <c r="A6" s="4" t="s">
        <v>90</v>
      </c>
      <c r="B6" s="5" t="n">
        <v>186</v>
      </c>
      <c r="C6" s="5" t="n">
        <v>388</v>
      </c>
    </row>
    <row r="7" spans="1:5">
      <c r="A7" s="4" t="s">
        <v>130</v>
      </c>
      <c r="B7" s="5" t="n">
        <v>79</v>
      </c>
      <c r="C7" s="5" t="n">
        <v>1628</v>
      </c>
    </row>
    <row r="8" spans="1:5">
      <c r="A8" s="4" t="s">
        <v>131</v>
      </c>
      <c r="B8" s="5" t="n">
        <v>84</v>
      </c>
      <c r="C8" s="5" t="n">
        <v>769</v>
      </c>
    </row>
    <row r="9" spans="1:5">
      <c r="A9" s="4" t="s">
        <v>132</v>
      </c>
      <c r="B9" s="5" t="n">
        <v>76</v>
      </c>
      <c r="C9" s="5" t="n">
        <v>129</v>
      </c>
    </row>
    <row r="10" spans="1:5">
      <c r="A10" s="4" t="s">
        <v>133</v>
      </c>
      <c r="B10" s="5" t="n">
        <v>4079</v>
      </c>
      <c r="C10" s="5" t="n">
        <v>6415</v>
      </c>
    </row>
    <row r="11" spans="1:5">
      <c r="A11" s="4" t="s">
        <v>496</v>
      </c>
      <c r="B11" s="5" t="n">
        <v>22377</v>
      </c>
      <c r="C11" s="5" t="n">
        <v>48076</v>
      </c>
    </row>
    <row r="12" spans="1:5">
      <c r="A12" s="3" t="s">
        <v>141</v>
      </c>
    </row>
    <row r="13" spans="1:5">
      <c r="A13" s="4" t="s">
        <v>497</v>
      </c>
      <c r="C13" s="5" t="n">
        <v>87</v>
      </c>
    </row>
    <row r="14" spans="1:5">
      <c r="A14" s="4" t="s">
        <v>91</v>
      </c>
      <c r="B14" s="5" t="n">
        <v>1356</v>
      </c>
      <c r="C14" s="5" t="n">
        <v>1461</v>
      </c>
    </row>
    <row r="15" spans="1:5">
      <c r="A15" s="4" t="s">
        <v>142</v>
      </c>
      <c r="B15" s="5" t="n">
        <v>27812</v>
      </c>
      <c r="C15" s="5" t="n">
        <v>55952</v>
      </c>
      <c r="D15" s="5" t="n">
        <v>52340</v>
      </c>
    </row>
    <row r="16" spans="1:5">
      <c r="A16" s="3" t="s">
        <v>143</v>
      </c>
    </row>
    <row r="17" spans="1:5">
      <c r="A17" s="4" t="s">
        <v>92</v>
      </c>
      <c r="B17" s="5" t="n">
        <v>659</v>
      </c>
      <c r="C17" s="5" t="n">
        <v>1210</v>
      </c>
    </row>
    <row r="18" spans="1:5">
      <c r="A18" s="4" t="s">
        <v>149</v>
      </c>
      <c r="B18" s="5" t="n">
        <v>28</v>
      </c>
      <c r="C18" s="5" t="n">
        <v>37</v>
      </c>
    </row>
    <row r="19" spans="1:5">
      <c r="A19" s="4" t="s">
        <v>498</v>
      </c>
      <c r="B19" s="5" t="n">
        <v>1508</v>
      </c>
      <c r="C19" s="5" t="n">
        <v>2454</v>
      </c>
    </row>
    <row r="20" spans="1:5">
      <c r="A20" s="4" t="s">
        <v>145</v>
      </c>
      <c r="B20" s="5" t="n">
        <v>2167</v>
      </c>
      <c r="C20" s="5" t="n">
        <v>3664</v>
      </c>
    </row>
    <row r="21" spans="1:5">
      <c r="A21" s="4" t="s">
        <v>146</v>
      </c>
      <c r="B21" s="5" t="n">
        <v>8777</v>
      </c>
      <c r="C21" s="5" t="n">
        <v>11245</v>
      </c>
    </row>
    <row r="22" spans="1:5">
      <c r="A22" s="3" t="s">
        <v>147</v>
      </c>
    </row>
    <row r="23" spans="1:5">
      <c r="A23" s="4" t="s">
        <v>148</v>
      </c>
      <c r="B23" s="5" t="n">
        <v>1997</v>
      </c>
      <c r="C23" s="5" t="n">
        <v>9499</v>
      </c>
    </row>
    <row r="24" spans="1:5">
      <c r="A24" s="4" t="s">
        <v>149</v>
      </c>
      <c r="B24" s="5" t="n">
        <v>2567</v>
      </c>
      <c r="C24" s="5" t="n">
        <v>3048</v>
      </c>
    </row>
    <row r="25" spans="1:5">
      <c r="A25" s="4" t="s">
        <v>29</v>
      </c>
      <c r="B25" s="5" t="n">
        <v>332</v>
      </c>
      <c r="C25" s="5" t="n">
        <v>359</v>
      </c>
    </row>
    <row r="26" spans="1:5">
      <c r="A26" s="4" t="s">
        <v>150</v>
      </c>
      <c r="B26" s="7" t="n">
        <v>4896</v>
      </c>
      <c r="C26" s="7" t="n">
        <v>12906</v>
      </c>
    </row>
    <row r="27" spans="1:5">
      <c r="A27" s="4" t="s">
        <v>499</v>
      </c>
      <c r="B27" s="4" t="s">
        <v>152</v>
      </c>
      <c r="C27" s="4" t="s">
        <v>152</v>
      </c>
    </row>
    <row r="28" spans="1:5">
      <c r="A28" s="4" t="s">
        <v>159</v>
      </c>
      <c r="B28" s="7" t="n">
        <v>9809</v>
      </c>
      <c r="C28" s="7" t="n">
        <v>25937</v>
      </c>
    </row>
    <row r="29" spans="1:5">
      <c r="A29" s="4" t="s">
        <v>160</v>
      </c>
      <c r="B29" s="5" t="n">
        <v>2163</v>
      </c>
      <c r="C29" s="5" t="n">
        <v>2200</v>
      </c>
    </row>
    <row r="30" spans="1:5">
      <c r="A30" s="4" t="s">
        <v>161</v>
      </c>
      <c r="B30" s="5" t="n">
        <v>11972</v>
      </c>
      <c r="C30" s="5" t="n">
        <v>28137</v>
      </c>
      <c r="D30" s="5" t="n">
        <v>32986</v>
      </c>
      <c r="E30" s="5" t="n">
        <v>35393</v>
      </c>
    </row>
    <row r="31" spans="1:5">
      <c r="A31" s="4" t="s">
        <v>500</v>
      </c>
      <c r="B31" s="5" t="n">
        <v>27812</v>
      </c>
      <c r="C31" s="5" t="n">
        <v>55952</v>
      </c>
    </row>
    <row r="32" spans="1:5">
      <c r="A32" s="4" t="s">
        <v>482</v>
      </c>
    </row>
    <row r="33" spans="1:5">
      <c r="A33" s="3" t="s">
        <v>127</v>
      </c>
    </row>
    <row r="34" spans="1:5">
      <c r="A34" s="4" t="s">
        <v>501</v>
      </c>
      <c r="B34" s="5" t="n">
        <v>-5580</v>
      </c>
      <c r="C34" s="5" t="n">
        <v>-4939</v>
      </c>
    </row>
    <row r="35" spans="1:5">
      <c r="A35" s="4" t="s">
        <v>133</v>
      </c>
      <c r="B35" s="5" t="n">
        <v>-5580</v>
      </c>
      <c r="C35" s="5" t="n">
        <v>-4939</v>
      </c>
    </row>
    <row r="36" spans="1:5">
      <c r="A36" s="3" t="s">
        <v>141</v>
      </c>
    </row>
    <row r="37" spans="1:5">
      <c r="A37" s="4" t="s">
        <v>501</v>
      </c>
      <c r="B37" s="5" t="n">
        <v>-882</v>
      </c>
      <c r="C37" s="5" t="n">
        <v>-608</v>
      </c>
    </row>
    <row r="38" spans="1:5">
      <c r="A38" s="4" t="s">
        <v>502</v>
      </c>
      <c r="B38" s="5" t="n">
        <v>-19733</v>
      </c>
      <c r="C38" s="5" t="n">
        <v>-27104</v>
      </c>
    </row>
    <row r="39" spans="1:5">
      <c r="A39" s="4" t="s">
        <v>91</v>
      </c>
      <c r="B39" s="5" t="n">
        <v>-1000</v>
      </c>
      <c r="C39" s="5" t="n">
        <v>-1000</v>
      </c>
    </row>
    <row r="40" spans="1:5">
      <c r="A40" s="4" t="s">
        <v>142</v>
      </c>
      <c r="B40" s="5" t="n">
        <v>-27195</v>
      </c>
      <c r="C40" s="5" t="n">
        <v>-33651</v>
      </c>
    </row>
    <row r="41" spans="1:5">
      <c r="A41" s="3" t="s">
        <v>143</v>
      </c>
    </row>
    <row r="42" spans="1:5">
      <c r="A42" s="4" t="s">
        <v>503</v>
      </c>
      <c r="B42" s="5" t="n">
        <v>-5580</v>
      </c>
      <c r="C42" s="5" t="n">
        <v>-4939</v>
      </c>
    </row>
    <row r="43" spans="1:5">
      <c r="A43" s="4" t="s">
        <v>145</v>
      </c>
      <c r="B43" s="5" t="n">
        <v>-5580</v>
      </c>
      <c r="C43" s="5" t="n">
        <v>-4939</v>
      </c>
    </row>
    <row r="44" spans="1:5">
      <c r="A44" s="3" t="s">
        <v>147</v>
      </c>
    </row>
    <row r="45" spans="1:5">
      <c r="A45" s="4" t="s">
        <v>503</v>
      </c>
      <c r="B45" s="5" t="n">
        <v>-882</v>
      </c>
      <c r="C45" s="5" t="n">
        <v>-608</v>
      </c>
    </row>
    <row r="46" spans="1:5">
      <c r="A46" s="4" t="s">
        <v>29</v>
      </c>
      <c r="B46" s="5" t="n">
        <v>-1000</v>
      </c>
      <c r="C46" s="5" t="n">
        <v>-1000</v>
      </c>
    </row>
    <row r="47" spans="1:5">
      <c r="A47" s="4" t="s">
        <v>150</v>
      </c>
      <c r="B47" s="7" t="n">
        <v>-1882</v>
      </c>
      <c r="C47" s="7" t="n">
        <v>-1608</v>
      </c>
    </row>
    <row r="48" spans="1:5">
      <c r="A48" s="4" t="s">
        <v>499</v>
      </c>
      <c r="B48" s="4" t="s">
        <v>152</v>
      </c>
      <c r="C48" s="4" t="s">
        <v>152</v>
      </c>
    </row>
    <row r="49" spans="1:5">
      <c r="A49" s="4" t="s">
        <v>159</v>
      </c>
      <c r="B49" s="7" t="n">
        <v>-19733</v>
      </c>
      <c r="C49" s="7" t="n">
        <v>-27104</v>
      </c>
    </row>
    <row r="50" spans="1:5">
      <c r="A50" s="4" t="s">
        <v>161</v>
      </c>
      <c r="B50" s="5" t="n">
        <v>-19733</v>
      </c>
      <c r="C50" s="5" t="n">
        <v>-27104</v>
      </c>
    </row>
    <row r="51" spans="1:5">
      <c r="A51" s="4" t="s">
        <v>500</v>
      </c>
      <c r="B51" s="5" t="n">
        <v>-27195</v>
      </c>
      <c r="C51" s="5" t="n">
        <v>-33651</v>
      </c>
    </row>
    <row r="52" spans="1:5">
      <c r="A52" s="4" t="s">
        <v>484</v>
      </c>
    </row>
    <row r="53" spans="1:5">
      <c r="A53" s="3" t="s">
        <v>127</v>
      </c>
    </row>
    <row r="54" spans="1:5">
      <c r="A54" s="4" t="s">
        <v>128</v>
      </c>
      <c r="B54" s="5" t="n">
        <v>451</v>
      </c>
      <c r="C54" s="5" t="n">
        <v>267</v>
      </c>
      <c r="D54" s="5" t="n">
        <v>20</v>
      </c>
      <c r="E54" s="5" t="n">
        <v>155</v>
      </c>
    </row>
    <row r="55" spans="1:5">
      <c r="A55" s="4" t="s">
        <v>129</v>
      </c>
      <c r="B55" s="5" t="n">
        <v>392</v>
      </c>
      <c r="C55" s="5" t="n">
        <v>837</v>
      </c>
    </row>
    <row r="56" spans="1:5">
      <c r="A56" s="4" t="s">
        <v>89</v>
      </c>
      <c r="B56" s="5" t="n">
        <v>35</v>
      </c>
      <c r="C56" s="5" t="n">
        <v>24</v>
      </c>
    </row>
    <row r="57" spans="1:5">
      <c r="A57" s="4" t="s">
        <v>90</v>
      </c>
      <c r="B57" s="5" t="n">
        <v>17</v>
      </c>
      <c r="C57" s="5" t="n">
        <v>34</v>
      </c>
    </row>
    <row r="58" spans="1:5">
      <c r="A58" s="4" t="s">
        <v>130</v>
      </c>
      <c r="B58" s="5" t="n">
        <v>79</v>
      </c>
    </row>
    <row r="59" spans="1:5">
      <c r="A59" s="4" t="s">
        <v>131</v>
      </c>
      <c r="B59" s="5" t="n">
        <v>72</v>
      </c>
      <c r="C59" s="5" t="n">
        <v>612</v>
      </c>
    </row>
    <row r="60" spans="1:5">
      <c r="A60" s="4" t="s">
        <v>132</v>
      </c>
      <c r="B60" s="5" t="n">
        <v>19</v>
      </c>
      <c r="C60" s="5" t="n">
        <v>32</v>
      </c>
    </row>
    <row r="61" spans="1:5">
      <c r="A61" s="4" t="s">
        <v>501</v>
      </c>
      <c r="B61" s="5" t="n">
        <v>5580</v>
      </c>
      <c r="C61" s="5" t="n">
        <v>4939</v>
      </c>
    </row>
    <row r="62" spans="1:5">
      <c r="A62" s="4" t="s">
        <v>133</v>
      </c>
      <c r="B62" s="5" t="n">
        <v>6645</v>
      </c>
      <c r="C62" s="5" t="n">
        <v>6745</v>
      </c>
    </row>
    <row r="63" spans="1:5">
      <c r="A63" s="4" t="s">
        <v>496</v>
      </c>
      <c r="B63" s="5" t="n">
        <v>1156</v>
      </c>
      <c r="C63" s="5" t="n">
        <v>13940</v>
      </c>
    </row>
    <row r="64" spans="1:5">
      <c r="A64" s="3" t="s">
        <v>141</v>
      </c>
    </row>
    <row r="65" spans="1:5">
      <c r="A65" s="4" t="s">
        <v>502</v>
      </c>
      <c r="B65" s="5" t="n">
        <v>19993</v>
      </c>
      <c r="C65" s="5" t="n">
        <v>25791</v>
      </c>
    </row>
    <row r="66" spans="1:5">
      <c r="A66" s="4" t="s">
        <v>91</v>
      </c>
      <c r="B66" s="5" t="n">
        <v>157</v>
      </c>
      <c r="C66" s="5" t="n">
        <v>175</v>
      </c>
    </row>
    <row r="67" spans="1:5">
      <c r="A67" s="4" t="s">
        <v>142</v>
      </c>
      <c r="B67" s="5" t="n">
        <v>27951</v>
      </c>
      <c r="C67" s="5" t="n">
        <v>46651</v>
      </c>
    </row>
    <row r="68" spans="1:5">
      <c r="A68" s="3" t="s">
        <v>143</v>
      </c>
    </row>
    <row r="69" spans="1:5">
      <c r="A69" s="4" t="s">
        <v>92</v>
      </c>
      <c r="B69" s="5" t="n">
        <v>416</v>
      </c>
      <c r="C69" s="5" t="n">
        <v>748</v>
      </c>
    </row>
    <row r="70" spans="1:5">
      <c r="A70" s="4" t="s">
        <v>149</v>
      </c>
      <c r="C70" s="5" t="n">
        <v>28</v>
      </c>
    </row>
    <row r="71" spans="1:5">
      <c r="A71" s="4" t="s">
        <v>498</v>
      </c>
      <c r="B71" s="5" t="n">
        <v>851</v>
      </c>
      <c r="C71" s="5" t="n">
        <v>1014</v>
      </c>
    </row>
    <row r="72" spans="1:5">
      <c r="A72" s="4" t="s">
        <v>145</v>
      </c>
      <c r="B72" s="5" t="n">
        <v>1267</v>
      </c>
      <c r="C72" s="5" t="n">
        <v>1790</v>
      </c>
    </row>
    <row r="73" spans="1:5">
      <c r="A73" s="4" t="s">
        <v>146</v>
      </c>
      <c r="B73" s="5" t="n">
        <v>8480</v>
      </c>
      <c r="C73" s="5" t="n">
        <v>10947</v>
      </c>
    </row>
    <row r="74" spans="1:5">
      <c r="A74" s="3" t="s">
        <v>147</v>
      </c>
    </row>
    <row r="75" spans="1:5">
      <c r="A75" s="4" t="s">
        <v>503</v>
      </c>
      <c r="B75" s="5" t="n">
        <v>882</v>
      </c>
      <c r="C75" s="5" t="n">
        <v>608</v>
      </c>
    </row>
    <row r="76" spans="1:5">
      <c r="A76" s="4" t="s">
        <v>148</v>
      </c>
      <c r="B76" s="5" t="n">
        <v>109</v>
      </c>
      <c r="C76" s="5" t="n">
        <v>5076</v>
      </c>
    </row>
    <row r="77" spans="1:5">
      <c r="A77" s="4" t="s">
        <v>149</v>
      </c>
      <c r="B77" s="5" t="n">
        <v>225</v>
      </c>
      <c r="C77" s="5" t="n">
        <v>211</v>
      </c>
    </row>
    <row r="78" spans="1:5">
      <c r="A78" s="4" t="s">
        <v>29</v>
      </c>
      <c r="B78" s="5" t="n">
        <v>7179</v>
      </c>
      <c r="C78" s="5" t="n">
        <v>2082</v>
      </c>
    </row>
    <row r="79" spans="1:5">
      <c r="A79" s="4" t="s">
        <v>150</v>
      </c>
      <c r="B79" s="7" t="n">
        <v>8395</v>
      </c>
      <c r="C79" s="7" t="n">
        <v>7977</v>
      </c>
    </row>
    <row r="80" spans="1:5">
      <c r="A80" s="4" t="s">
        <v>499</v>
      </c>
      <c r="B80" s="4" t="s">
        <v>152</v>
      </c>
      <c r="C80" s="4" t="s">
        <v>152</v>
      </c>
    </row>
    <row r="81" spans="1:5">
      <c r="A81" s="4" t="s">
        <v>159</v>
      </c>
      <c r="B81" s="7" t="n">
        <v>9809</v>
      </c>
      <c r="C81" s="7" t="n">
        <v>25937</v>
      </c>
    </row>
    <row r="82" spans="1:5">
      <c r="A82" s="4" t="s">
        <v>161</v>
      </c>
      <c r="B82" s="5" t="n">
        <v>9809</v>
      </c>
      <c r="C82" s="5" t="n">
        <v>25937</v>
      </c>
    </row>
    <row r="83" spans="1:5">
      <c r="A83" s="4" t="s">
        <v>500</v>
      </c>
      <c r="B83" s="5" t="n">
        <v>27951</v>
      </c>
      <c r="C83" s="5" t="n">
        <v>46651</v>
      </c>
    </row>
    <row r="84" spans="1:5">
      <c r="A84" s="4" t="s">
        <v>485</v>
      </c>
    </row>
    <row r="85" spans="1:5">
      <c r="A85" s="3" t="s">
        <v>127</v>
      </c>
    </row>
    <row r="86" spans="1:5">
      <c r="A86" s="4" t="s">
        <v>128</v>
      </c>
      <c r="E86" s="5" t="n">
        <v>3</v>
      </c>
    </row>
    <row r="87" spans="1:5">
      <c r="A87" s="4" t="s">
        <v>90</v>
      </c>
      <c r="C87" s="5" t="n">
        <v>1</v>
      </c>
    </row>
    <row r="88" spans="1:5">
      <c r="A88" s="4" t="s">
        <v>133</v>
      </c>
      <c r="C88" s="5" t="n">
        <v>1</v>
      </c>
    </row>
    <row r="89" spans="1:5">
      <c r="A89" s="3" t="s">
        <v>141</v>
      </c>
    </row>
    <row r="90" spans="1:5">
      <c r="A90" s="4" t="s">
        <v>502</v>
      </c>
      <c r="B90" s="5" t="n">
        <v>-702</v>
      </c>
      <c r="C90" s="5" t="n">
        <v>869</v>
      </c>
    </row>
    <row r="91" spans="1:5">
      <c r="A91" s="4" t="s">
        <v>91</v>
      </c>
      <c r="B91" s="5" t="n">
        <v>998</v>
      </c>
      <c r="C91" s="5" t="n">
        <v>1002</v>
      </c>
    </row>
    <row r="92" spans="1:5">
      <c r="A92" s="4" t="s">
        <v>142</v>
      </c>
      <c r="B92" s="5" t="n">
        <v>296</v>
      </c>
      <c r="C92" s="5" t="n">
        <v>1872</v>
      </c>
    </row>
    <row r="93" spans="1:5">
      <c r="A93" s="3" t="s">
        <v>143</v>
      </c>
    </row>
    <row r="94" spans="1:5">
      <c r="A94" s="4" t="s">
        <v>92</v>
      </c>
      <c r="C94" s="5" t="n">
        <v>10</v>
      </c>
    </row>
    <row r="95" spans="1:5">
      <c r="A95" s="4" t="s">
        <v>498</v>
      </c>
      <c r="B95" s="5" t="n">
        <v>8</v>
      </c>
      <c r="C95" s="5" t="n">
        <v>1</v>
      </c>
    </row>
    <row r="96" spans="1:5">
      <c r="A96" s="4" t="s">
        <v>145</v>
      </c>
      <c r="B96" s="5" t="n">
        <v>8</v>
      </c>
      <c r="C96" s="5" t="n">
        <v>11</v>
      </c>
    </row>
    <row r="97" spans="1:5">
      <c r="A97" s="4" t="s">
        <v>146</v>
      </c>
      <c r="B97" s="5" t="n">
        <v>298</v>
      </c>
      <c r="C97" s="5" t="n">
        <v>298</v>
      </c>
    </row>
    <row r="98" spans="1:5">
      <c r="A98" s="3" t="s">
        <v>147</v>
      </c>
    </row>
    <row r="99" spans="1:5">
      <c r="A99" s="4" t="s">
        <v>29</v>
      </c>
      <c r="B99" s="5" t="n">
        <v>250</v>
      </c>
      <c r="C99" s="5" t="n">
        <v>250</v>
      </c>
    </row>
    <row r="100" spans="1:5">
      <c r="A100" s="4" t="s">
        <v>150</v>
      </c>
      <c r="B100" s="7" t="n">
        <v>250</v>
      </c>
      <c r="C100" s="7" t="n">
        <v>250</v>
      </c>
    </row>
    <row r="101" spans="1:5">
      <c r="A101" s="4" t="s">
        <v>499</v>
      </c>
      <c r="B101" s="4" t="s">
        <v>152</v>
      </c>
      <c r="C101" s="4" t="s">
        <v>152</v>
      </c>
    </row>
    <row r="102" spans="1:5">
      <c r="A102" s="4" t="s">
        <v>159</v>
      </c>
      <c r="B102" s="7" t="n">
        <v>-260</v>
      </c>
      <c r="C102" s="7" t="n">
        <v>1313</v>
      </c>
    </row>
    <row r="103" spans="1:5">
      <c r="A103" s="4" t="s">
        <v>161</v>
      </c>
      <c r="B103" s="5" t="n">
        <v>-260</v>
      </c>
      <c r="C103" s="5" t="n">
        <v>1313</v>
      </c>
    </row>
    <row r="104" spans="1:5">
      <c r="A104" s="4" t="s">
        <v>500</v>
      </c>
      <c r="B104" s="5" t="n">
        <v>296</v>
      </c>
      <c r="C104" s="5" t="n">
        <v>1872</v>
      </c>
    </row>
    <row r="105" spans="1:5">
      <c r="A105" s="4" t="s">
        <v>486</v>
      </c>
    </row>
    <row r="106" spans="1:5">
      <c r="A106" s="3" t="s">
        <v>127</v>
      </c>
    </row>
    <row r="107" spans="1:5">
      <c r="A107" s="4" t="s">
        <v>128</v>
      </c>
      <c r="B107" s="5" t="n">
        <v>1204</v>
      </c>
      <c r="C107" s="5" t="n">
        <v>502</v>
      </c>
      <c r="D107" s="7" t="n">
        <v>490</v>
      </c>
      <c r="E107" s="7" t="n">
        <v>1748</v>
      </c>
    </row>
    <row r="108" spans="1:5">
      <c r="A108" s="4" t="s">
        <v>129</v>
      </c>
      <c r="B108" s="5" t="n">
        <v>940</v>
      </c>
      <c r="C108" s="5" t="n">
        <v>1187</v>
      </c>
    </row>
    <row r="109" spans="1:5">
      <c r="A109" s="4" t="s">
        <v>89</v>
      </c>
      <c r="B109" s="5" t="n">
        <v>632</v>
      </c>
      <c r="C109" s="5" t="n">
        <v>684</v>
      </c>
    </row>
    <row r="110" spans="1:5">
      <c r="A110" s="4" t="s">
        <v>90</v>
      </c>
      <c r="B110" s="5" t="n">
        <v>169</v>
      </c>
      <c r="C110" s="5" t="n">
        <v>353</v>
      </c>
    </row>
    <row r="111" spans="1:5">
      <c r="A111" s="4" t="s">
        <v>130</v>
      </c>
      <c r="C111" s="5" t="n">
        <v>1628</v>
      </c>
    </row>
    <row r="112" spans="1:5">
      <c r="A112" s="4" t="s">
        <v>131</v>
      </c>
      <c r="B112" s="5" t="n">
        <v>12</v>
      </c>
      <c r="C112" s="5" t="n">
        <v>157</v>
      </c>
    </row>
    <row r="113" spans="1:5">
      <c r="A113" s="4" t="s">
        <v>132</v>
      </c>
      <c r="B113" s="5" t="n">
        <v>57</v>
      </c>
      <c r="C113" s="5" t="n">
        <v>97</v>
      </c>
    </row>
    <row r="114" spans="1:5">
      <c r="A114" s="4" t="s">
        <v>133</v>
      </c>
      <c r="B114" s="5" t="n">
        <v>3014</v>
      </c>
      <c r="C114" s="5" t="n">
        <v>4608</v>
      </c>
    </row>
    <row r="115" spans="1:5">
      <c r="A115" s="4" t="s">
        <v>496</v>
      </c>
      <c r="B115" s="5" t="n">
        <v>21221</v>
      </c>
      <c r="C115" s="5" t="n">
        <v>34136</v>
      </c>
    </row>
    <row r="116" spans="1:5">
      <c r="A116" s="3" t="s">
        <v>141</v>
      </c>
    </row>
    <row r="117" spans="1:5">
      <c r="A117" s="4" t="s">
        <v>501</v>
      </c>
      <c r="B117" s="5" t="n">
        <v>882</v>
      </c>
      <c r="C117" s="5" t="n">
        <v>608</v>
      </c>
    </row>
    <row r="118" spans="1:5">
      <c r="A118" s="4" t="s">
        <v>502</v>
      </c>
      <c r="B118" s="5" t="n">
        <v>442</v>
      </c>
      <c r="C118" s="5" t="n">
        <v>444</v>
      </c>
    </row>
    <row r="119" spans="1:5">
      <c r="A119" s="4" t="s">
        <v>497</v>
      </c>
      <c r="C119" s="5" t="n">
        <v>87</v>
      </c>
    </row>
    <row r="120" spans="1:5">
      <c r="A120" s="4" t="s">
        <v>91</v>
      </c>
      <c r="B120" s="5" t="n">
        <v>1201</v>
      </c>
      <c r="C120" s="5" t="n">
        <v>1197</v>
      </c>
    </row>
    <row r="121" spans="1:5">
      <c r="A121" s="4" t="s">
        <v>142</v>
      </c>
      <c r="B121" s="5" t="n">
        <v>26760</v>
      </c>
      <c r="C121" s="5" t="n">
        <v>41080</v>
      </c>
    </row>
    <row r="122" spans="1:5">
      <c r="A122" s="3" t="s">
        <v>143</v>
      </c>
    </row>
    <row r="123" spans="1:5">
      <c r="A123" s="4" t="s">
        <v>92</v>
      </c>
      <c r="B123" s="5" t="n">
        <v>243</v>
      </c>
      <c r="C123" s="5" t="n">
        <v>452</v>
      </c>
    </row>
    <row r="124" spans="1:5">
      <c r="A124" s="4" t="s">
        <v>149</v>
      </c>
      <c r="C124" s="5" t="n">
        <v>9</v>
      </c>
    </row>
    <row r="125" spans="1:5">
      <c r="A125" s="4" t="s">
        <v>498</v>
      </c>
      <c r="B125" s="5" t="n">
        <v>649</v>
      </c>
      <c r="C125" s="5" t="n">
        <v>1402</v>
      </c>
    </row>
    <row r="126" spans="1:5">
      <c r="A126" s="4" t="s">
        <v>503</v>
      </c>
      <c r="B126" s="5" t="n">
        <v>5580</v>
      </c>
      <c r="C126" s="5" t="n">
        <v>4939</v>
      </c>
    </row>
    <row r="127" spans="1:5">
      <c r="A127" s="4" t="s">
        <v>145</v>
      </c>
      <c r="B127" s="5" t="n">
        <v>6472</v>
      </c>
      <c r="C127" s="5" t="n">
        <v>6802</v>
      </c>
    </row>
    <row r="128" spans="1:5">
      <c r="A128" s="4" t="s">
        <v>146</v>
      </c>
      <c r="B128" s="5" t="n">
        <v>-1</v>
      </c>
    </row>
    <row r="129" spans="1:5">
      <c r="A129" s="3" t="s">
        <v>147</v>
      </c>
    </row>
    <row r="130" spans="1:5">
      <c r="A130" s="4" t="s">
        <v>148</v>
      </c>
      <c r="B130" s="5" t="n">
        <v>1888</v>
      </c>
      <c r="C130" s="5" t="n">
        <v>4423</v>
      </c>
    </row>
    <row r="131" spans="1:5">
      <c r="A131" s="4" t="s">
        <v>149</v>
      </c>
      <c r="B131" s="5" t="n">
        <v>2342</v>
      </c>
      <c r="C131" s="5" t="n">
        <v>2837</v>
      </c>
    </row>
    <row r="132" spans="1:5">
      <c r="A132" s="4" t="s">
        <v>29</v>
      </c>
      <c r="B132" s="5" t="n">
        <v>-6097</v>
      </c>
      <c r="C132" s="5" t="n">
        <v>-973</v>
      </c>
    </row>
    <row r="133" spans="1:5">
      <c r="A133" s="4" t="s">
        <v>150</v>
      </c>
      <c r="B133" s="7" t="n">
        <v>-1867</v>
      </c>
      <c r="C133" s="7" t="n">
        <v>6287</v>
      </c>
    </row>
    <row r="134" spans="1:5">
      <c r="A134" s="4" t="s">
        <v>499</v>
      </c>
      <c r="B134" s="4" t="s">
        <v>152</v>
      </c>
      <c r="C134" s="4" t="s">
        <v>152</v>
      </c>
    </row>
    <row r="135" spans="1:5">
      <c r="A135" s="4" t="s">
        <v>159</v>
      </c>
      <c r="B135" s="7" t="n">
        <v>19993</v>
      </c>
      <c r="C135" s="7" t="n">
        <v>25791</v>
      </c>
    </row>
    <row r="136" spans="1:5">
      <c r="A136" s="4" t="s">
        <v>160</v>
      </c>
      <c r="B136" s="5" t="n">
        <v>2163</v>
      </c>
      <c r="C136" s="5" t="n">
        <v>2200</v>
      </c>
    </row>
    <row r="137" spans="1:5">
      <c r="A137" s="4" t="s">
        <v>161</v>
      </c>
      <c r="B137" s="5" t="n">
        <v>22156</v>
      </c>
      <c r="C137" s="5" t="n">
        <v>27991</v>
      </c>
    </row>
    <row r="138" spans="1:5">
      <c r="A138" s="4" t="s">
        <v>500</v>
      </c>
      <c r="B138" s="7" t="n">
        <v>26760</v>
      </c>
      <c r="C138" s="7" t="n">
        <v>410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5"/>
    <col customWidth="1" max="5" min="5" width="27"/>
    <col customWidth="1" max="6" min="6" width="24"/>
    <col customWidth="1" max="7" min="7" width="55"/>
    <col customWidth="1" max="8" min="8" width="16"/>
    <col customWidth="1" max="9" min="9" width="33"/>
  </cols>
  <sheetData>
    <row r="1" spans="1:9">
      <c r="A1" s="1" t="s">
        <v>169</v>
      </c>
      <c r="B1" s="2" t="s">
        <v>170</v>
      </c>
      <c r="C1" s="2" t="s">
        <v>171</v>
      </c>
      <c r="D1" s="2" t="s">
        <v>172</v>
      </c>
      <c r="E1" s="2" t="s">
        <v>173</v>
      </c>
      <c r="F1" s="2" t="s">
        <v>174</v>
      </c>
      <c r="G1" s="2" t="s">
        <v>175</v>
      </c>
      <c r="H1" s="2" t="s">
        <v>176</v>
      </c>
      <c r="I1" s="2" t="s">
        <v>177</v>
      </c>
    </row>
    <row r="2" spans="1:9">
      <c r="A2" s="4" t="s">
        <v>178</v>
      </c>
      <c r="B2" s="7" t="n">
        <v>35393</v>
      </c>
      <c r="C2" s="7" t="n">
        <v>255</v>
      </c>
      <c r="D2" s="7" t="n">
        <v>12251</v>
      </c>
      <c r="E2" s="7" t="n">
        <v>22032</v>
      </c>
      <c r="F2" s="7" t="n">
        <v>-1027</v>
      </c>
      <c r="G2" s="7" t="n">
        <v>-115</v>
      </c>
      <c r="H2" s="7" t="n">
        <v>33396</v>
      </c>
      <c r="I2" s="7" t="n">
        <v>1997</v>
      </c>
    </row>
    <row r="3" spans="1:9">
      <c r="A3" s="4" t="s">
        <v>179</v>
      </c>
      <c r="B3" s="5" t="n">
        <v>-294</v>
      </c>
      <c r="E3" s="5" t="n">
        <v>-589</v>
      </c>
      <c r="H3" s="5" t="n">
        <v>-589</v>
      </c>
      <c r="I3" s="5" t="n">
        <v>295</v>
      </c>
    </row>
    <row r="4" spans="1:9">
      <c r="A4" s="4" t="s">
        <v>113</v>
      </c>
      <c r="B4" s="5" t="n">
        <v>-124</v>
      </c>
      <c r="I4" s="5" t="n">
        <v>-124</v>
      </c>
    </row>
    <row r="5" spans="1:9">
      <c r="A5" s="4" t="s">
        <v>180</v>
      </c>
      <c r="B5" s="5" t="n">
        <v>-1</v>
      </c>
      <c r="G5" s="5" t="n">
        <v>-1</v>
      </c>
      <c r="H5" s="5" t="n">
        <v>-1</v>
      </c>
    </row>
    <row r="6" spans="1:9">
      <c r="A6" s="4" t="s">
        <v>181</v>
      </c>
      <c r="B6" s="5" t="n">
        <v>-287</v>
      </c>
      <c r="E6" s="5" t="n">
        <v>-287</v>
      </c>
      <c r="H6" s="5" t="n">
        <v>-287</v>
      </c>
    </row>
    <row r="7" spans="1:9">
      <c r="A7" s="4" t="s">
        <v>182</v>
      </c>
      <c r="B7" s="5" t="n">
        <v>-11</v>
      </c>
      <c r="C7" s="5" t="n">
        <v>1</v>
      </c>
      <c r="D7" s="5" t="n">
        <v>-12</v>
      </c>
      <c r="H7" s="5" t="n">
        <v>-11</v>
      </c>
    </row>
    <row r="8" spans="1:9">
      <c r="A8" s="4" t="s">
        <v>115</v>
      </c>
      <c r="B8" s="5" t="n">
        <v>-1831</v>
      </c>
      <c r="D8" s="5" t="n">
        <v>-1</v>
      </c>
      <c r="F8" s="5" t="n">
        <v>-1830</v>
      </c>
      <c r="H8" s="5" t="n">
        <v>-1831</v>
      </c>
    </row>
    <row r="9" spans="1:9">
      <c r="A9" s="4" t="s">
        <v>183</v>
      </c>
      <c r="B9" s="5" t="n">
        <v>145</v>
      </c>
      <c r="D9" s="5" t="n">
        <v>145</v>
      </c>
      <c r="H9" s="5" t="n">
        <v>145</v>
      </c>
    </row>
    <row r="10" spans="1:9">
      <c r="A10" s="4" t="s">
        <v>29</v>
      </c>
      <c r="B10" s="5" t="n">
        <v>-4</v>
      </c>
      <c r="D10" s="5" t="n">
        <v>-4</v>
      </c>
      <c r="H10" s="5" t="n">
        <v>-4</v>
      </c>
    </row>
    <row r="11" spans="1:9">
      <c r="A11" s="4" t="s">
        <v>184</v>
      </c>
      <c r="B11" s="5" t="n">
        <v>32986</v>
      </c>
      <c r="C11" s="5" t="n">
        <v>256</v>
      </c>
      <c r="D11" s="5" t="n">
        <v>12379</v>
      </c>
      <c r="E11" s="5" t="n">
        <v>21156</v>
      </c>
      <c r="F11" s="5" t="n">
        <v>-2857</v>
      </c>
      <c r="G11" s="5" t="n">
        <v>-116</v>
      </c>
      <c r="H11" s="5" t="n">
        <v>30818</v>
      </c>
      <c r="I11" s="5" t="n">
        <v>2168</v>
      </c>
    </row>
    <row r="12" spans="1:9">
      <c r="A12" s="4" t="s">
        <v>185</v>
      </c>
      <c r="B12" s="5" t="n">
        <v>28137</v>
      </c>
      <c r="C12" s="5" t="n">
        <v>256</v>
      </c>
      <c r="D12" s="5" t="n">
        <v>12438</v>
      </c>
      <c r="E12" s="5" t="n">
        <v>16249</v>
      </c>
      <c r="F12" s="5" t="n">
        <v>-2890</v>
      </c>
      <c r="G12" s="5" t="n">
        <v>-116</v>
      </c>
      <c r="H12" s="5" t="n">
        <v>25937</v>
      </c>
      <c r="I12" s="5" t="n">
        <v>2200</v>
      </c>
    </row>
    <row r="13" spans="1:9">
      <c r="A13" s="4" t="s">
        <v>179</v>
      </c>
      <c r="B13" s="5" t="n">
        <v>-15846</v>
      </c>
      <c r="E13" s="5" t="n">
        <v>-15906</v>
      </c>
      <c r="H13" s="5" t="n">
        <v>-15906</v>
      </c>
      <c r="I13" s="5" t="n">
        <v>60</v>
      </c>
    </row>
    <row r="14" spans="1:9">
      <c r="A14" s="4" t="s">
        <v>113</v>
      </c>
      <c r="B14" s="5" t="n">
        <v>-97</v>
      </c>
      <c r="I14" s="5" t="n">
        <v>-97</v>
      </c>
    </row>
    <row r="15" spans="1:9">
      <c r="A15" s="4" t="s">
        <v>181</v>
      </c>
      <c r="B15" s="5" t="n">
        <v>-283</v>
      </c>
      <c r="E15" s="5" t="n">
        <v>-283</v>
      </c>
      <c r="H15" s="5" t="n">
        <v>-283</v>
      </c>
    </row>
    <row r="16" spans="1:9">
      <c r="A16" s="4" t="s">
        <v>29</v>
      </c>
      <c r="B16" s="5" t="n">
        <v>61</v>
      </c>
      <c r="C16" s="5" t="n">
        <v>1</v>
      </c>
      <c r="D16" s="5" t="n">
        <v>59</v>
      </c>
      <c r="F16" s="5" t="n">
        <v>1</v>
      </c>
      <c r="H16" s="5" t="n">
        <v>61</v>
      </c>
    </row>
    <row r="17" spans="1:9">
      <c r="A17" s="4" t="s">
        <v>186</v>
      </c>
      <c r="B17" s="7" t="n">
        <v>11972</v>
      </c>
      <c r="C17" s="7" t="n">
        <v>257</v>
      </c>
      <c r="D17" s="7" t="n">
        <v>12497</v>
      </c>
      <c r="E17" s="7" t="n">
        <v>60</v>
      </c>
      <c r="F17" s="7" t="n">
        <v>-2889</v>
      </c>
      <c r="G17" s="7" t="n">
        <v>-116</v>
      </c>
      <c r="H17" s="7" t="n">
        <v>9809</v>
      </c>
      <c r="I17" s="7" t="n">
        <v>21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7</v>
      </c>
      <c r="B1" s="2" t="s">
        <v>1</v>
      </c>
    </row>
    <row r="2" spans="1:3">
      <c r="B2" s="2" t="s">
        <v>2</v>
      </c>
      <c r="C2" s="2" t="s">
        <v>26</v>
      </c>
    </row>
    <row r="3" spans="1:3">
      <c r="A3" s="4" t="s">
        <v>188</v>
      </c>
      <c r="B3" s="8" t="n">
        <v>0.75</v>
      </c>
      <c r="C3" s="8" t="n">
        <v>0.75</v>
      </c>
    </row>
    <row r="4" spans="1:3">
      <c r="A4" s="4" t="s">
        <v>173</v>
      </c>
    </row>
    <row r="5" spans="1:3">
      <c r="A5" s="4" t="s">
        <v>188</v>
      </c>
      <c r="B5" s="9" t="n">
        <v>0.75</v>
      </c>
      <c r="C5" s="9" t="n">
        <v>0.75</v>
      </c>
    </row>
    <row r="6" spans="1:3">
      <c r="A6" s="4" t="s">
        <v>176</v>
      </c>
    </row>
    <row r="7" spans="1:3">
      <c r="A7" s="4" t="s">
        <v>188</v>
      </c>
      <c r="B7" s="8" t="n">
        <v>0.75</v>
      </c>
      <c r="C7" s="8" t="n">
        <v>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Statement of Consolidated Opera</vt:lpstr>
      <vt:lpstr>Statement of Consolidated Compr</vt:lpstr>
      <vt:lpstr>Statement of Consolidated Cash </vt:lpstr>
      <vt:lpstr>Consolidated Balance Sheet (Una</vt:lpstr>
      <vt:lpstr>Consolidated Balance Sheet (Un6</vt:lpstr>
      <vt:lpstr>Statement of Consolidated Chang</vt:lpstr>
      <vt:lpstr>Statement of Consolidated Chan8</vt:lpstr>
      <vt:lpstr>Summary of Significant Accounti</vt:lpstr>
      <vt:lpstr>Acquisitions and Divestitures</vt:lpstr>
      <vt:lpstr>Other Current Liabilities</vt:lpstr>
      <vt:lpstr>Asset Retirement Obligation</vt:lpstr>
      <vt:lpstr>Debt and Financing Costs</vt:lpstr>
      <vt:lpstr>Income Taxes</vt:lpstr>
      <vt:lpstr>Commitments and Contingencies</vt:lpstr>
      <vt:lpstr>Capital Stock</vt:lpstr>
      <vt:lpstr>Business Segment Information</vt:lpstr>
      <vt:lpstr>Supplemental Guarantor Informat</vt:lpstr>
      <vt:lpstr>Summary of Significant Accoun19</vt:lpstr>
      <vt:lpstr>Summary of Significant Accoun20</vt:lpstr>
      <vt:lpstr>Acquisitions and Divestitures (</vt:lpstr>
      <vt:lpstr>Other Current Liabilities (Tabl</vt:lpstr>
      <vt:lpstr>Asset Retirement Obligation (Ta</vt:lpstr>
      <vt:lpstr>Debt and Financing Costs (Table</vt:lpstr>
      <vt:lpstr>Capital Stock (Tables)</vt:lpstr>
      <vt:lpstr>Business Segment Information (T</vt:lpstr>
      <vt:lpstr>Supplemental Guarantor Inform27</vt:lpstr>
      <vt:lpstr>Summary of Significant Accoun28</vt:lpstr>
      <vt:lpstr>Summary of Significant Accoun29</vt:lpstr>
      <vt:lpstr>Acquisitions and Divestitures -</vt:lpstr>
      <vt:lpstr>Acquisitions and Divestitures31</vt:lpstr>
      <vt:lpstr>Acquisitions and Divestitures32</vt:lpstr>
      <vt:lpstr>Acquisitions and Divestitures33</vt:lpstr>
      <vt:lpstr>Acquisitions and Divestitures34</vt:lpstr>
      <vt:lpstr>Acquisitions and Divestitures35</vt:lpstr>
      <vt:lpstr>Acquisitions and Divestitures36</vt:lpstr>
      <vt:lpstr>Acquisitions and Divestitures37</vt:lpstr>
      <vt:lpstr>Acquisitions and Divestitures38</vt:lpstr>
      <vt:lpstr>Acquisitions and Divestitures39</vt:lpstr>
      <vt:lpstr>Acquisitions and Divestitures40</vt:lpstr>
      <vt:lpstr>Acquisitions and Divestitures41</vt:lpstr>
      <vt:lpstr>Acquisitions and Divestitures42</vt:lpstr>
      <vt:lpstr>Acquisitions and Divestitures43</vt:lpstr>
      <vt:lpstr>Other Current Liabilities - Det</vt:lpstr>
      <vt:lpstr>Asset Retirement Obligation - A</vt:lpstr>
      <vt:lpstr>Asset Retirement Obligation -46</vt:lpstr>
      <vt:lpstr>Debt and Financing Costs - Summ</vt:lpstr>
      <vt:lpstr>Debt and Financing Costs - Addi</vt:lpstr>
      <vt:lpstr>Debt and Financing Costs - Comp</vt:lpstr>
      <vt:lpstr>Income Taxes - Additional Infor</vt:lpstr>
      <vt:lpstr>Commitments and Contingencies -</vt:lpstr>
      <vt:lpstr>Capital Stock - Net Income (los</vt:lpstr>
      <vt:lpstr>Capital Stock - Additional Info</vt:lpstr>
      <vt:lpstr>Business Segment Information - </vt:lpstr>
      <vt:lpstr>Business Segment Information 55</vt:lpstr>
      <vt:lpstr>Business Segment Information 56</vt:lpstr>
      <vt:lpstr>Supplemental Guarantor Inform57</vt:lpstr>
      <vt:lpstr>Supplemental Guarantor Inform58</vt:lpstr>
      <vt:lpstr>Supplemental Guarantor Inform59</vt:lpstr>
      <vt:lpstr>Supplemental Guarantor Inform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55:38Z</dcterms:created>
  <dcterms:modified xmlns:dcterms="http://purl.org/dc/terms/" xmlns:xsi="http://www.w3.org/2001/XMLSchema-instance" xsi:type="dcterms:W3CDTF">2015-11-06T07:55:38Z</dcterms:modified>
  <dc:title xmlns:dc="http://purl.org/dc/elements/1.1/">Untitled</dc:title>
  <dc:description xmlns:dc="http://purl.org/dc/elements/1.1/"/>
  <dc:subject xmlns:dc="http://purl.org/dc/elements/1.1/"/>
  <cp:keywords/>
  <cp:category/>
</cp:coreProperties>
</file>